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Operations" sheetId="8" state="visible" r:id="rId8"/>
    <sheet xmlns:r="http://schemas.openxmlformats.org/officeDocument/2006/relationships" name="Discontinued Operations" sheetId="9" state="visible" r:id="rId9"/>
    <sheet xmlns:r="http://schemas.openxmlformats.org/officeDocument/2006/relationships" name="Shareholders' Equity" sheetId="10" state="visible" r:id="rId10"/>
    <sheet xmlns:r="http://schemas.openxmlformats.org/officeDocument/2006/relationships" name="Revenue and Accounts Receivable"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ales Tax Payabl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iscontinued Operations (Tables" sheetId="20" state="visible" r:id="rId20"/>
    <sheet xmlns:r="http://schemas.openxmlformats.org/officeDocument/2006/relationships" name="Revenue and Accounts Receivab_2"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Business Operations - Additiona" sheetId="24" state="visible" r:id="rId24"/>
    <sheet xmlns:r="http://schemas.openxmlformats.org/officeDocument/2006/relationships" name="Discontinued Operations - Compo" sheetId="25" state="visible" r:id="rId25"/>
    <sheet xmlns:r="http://schemas.openxmlformats.org/officeDocument/2006/relationships" name="Discontinued Operations - Addit" sheetId="26" state="visible" r:id="rId26"/>
    <sheet xmlns:r="http://schemas.openxmlformats.org/officeDocument/2006/relationships" name="Discontinued Operations - Detai" sheetId="27" state="visible" r:id="rId27"/>
    <sheet xmlns:r="http://schemas.openxmlformats.org/officeDocument/2006/relationships" name="Discontinued Operations - Summa" sheetId="28" state="visible" r:id="rId28"/>
    <sheet xmlns:r="http://schemas.openxmlformats.org/officeDocument/2006/relationships" name="Shareholders' Equity - Addition" sheetId="29" state="visible" r:id="rId29"/>
    <sheet xmlns:r="http://schemas.openxmlformats.org/officeDocument/2006/relationships" name="Revenue and Accounts Receivab_3" sheetId="30" state="visible" r:id="rId30"/>
    <sheet xmlns:r="http://schemas.openxmlformats.org/officeDocument/2006/relationships" name="Revenue and Accounts Receivab_4" sheetId="31" state="visible" r:id="rId31"/>
    <sheet xmlns:r="http://schemas.openxmlformats.org/officeDocument/2006/relationships" name="Revenue and Accounts Receivab_5" sheetId="32" state="visible" r:id="rId32"/>
    <sheet xmlns:r="http://schemas.openxmlformats.org/officeDocument/2006/relationships" name="Intangible Assets - Intangible " sheetId="33" state="visible" r:id="rId33"/>
    <sheet xmlns:r="http://schemas.openxmlformats.org/officeDocument/2006/relationships" name="Intangible Assets - Additional " sheetId="34" state="visible" r:id="rId34"/>
    <sheet xmlns:r="http://schemas.openxmlformats.org/officeDocument/2006/relationships" name="Long-Term Debt - Summary of Lon" sheetId="35" state="visible" r:id="rId35"/>
    <sheet xmlns:r="http://schemas.openxmlformats.org/officeDocument/2006/relationships" name="Income Taxes - Additional Infor" sheetId="36" state="visible" r:id="rId36"/>
    <sheet xmlns:r="http://schemas.openxmlformats.org/officeDocument/2006/relationships" name="Lease - Components of Lease Cos" sheetId="37" state="visible" r:id="rId37"/>
    <sheet xmlns:r="http://schemas.openxmlformats.org/officeDocument/2006/relationships" name="Lease - Summary of Supplemental" sheetId="38" state="visible" r:id="rId38"/>
    <sheet xmlns:r="http://schemas.openxmlformats.org/officeDocument/2006/relationships" name="Lease - Summary of Supplement_2" sheetId="39" state="visible" r:id="rId39"/>
    <sheet xmlns:r="http://schemas.openxmlformats.org/officeDocument/2006/relationships" name="Lease - Summary of Non-cancella" sheetId="40" state="visible" r:id="rId40"/>
    <sheet xmlns:r="http://schemas.openxmlformats.org/officeDocument/2006/relationships" name="Sales Tax Payable - Additional " sheetId="41" state="visible" r:id="rId41"/>
    <sheet xmlns:r="http://schemas.openxmlformats.org/officeDocument/2006/relationships" name="Related Party Transactions - Ad" sheetId="42" state="visible" r:id="rId42"/>
    <sheet xmlns:r="http://schemas.openxmlformats.org/officeDocument/2006/relationships" name="Subsequent Events (Additional I"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UNLINK HEALTH SYSTEMS, INC.</t>
        </is>
      </c>
      <c r="C9" s="4" t="inlineStr">
        <is>
          <t xml:space="preserve"> </t>
        </is>
      </c>
    </row>
    <row r="10">
      <c r="A10" s="4" t="inlineStr">
        <is>
          <t>Entity Central Index Key</t>
        </is>
      </c>
      <c r="B10" s="4" t="inlineStr">
        <is>
          <t>0000096793</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040603</v>
      </c>
    </row>
    <row r="19">
      <c r="A19" s="4" t="inlineStr">
        <is>
          <t>Entity File Number</t>
        </is>
      </c>
      <c r="B19" s="4" t="inlineStr">
        <is>
          <t>1-12607</t>
        </is>
      </c>
      <c r="C19" s="4" t="inlineStr">
        <is>
          <t xml:space="preserve"> </t>
        </is>
      </c>
    </row>
    <row r="20">
      <c r="A20" s="4" t="inlineStr">
        <is>
          <t>Entity Incorporation, State or Country Code</t>
        </is>
      </c>
      <c r="B20" s="4" t="inlineStr">
        <is>
          <t>GA</t>
        </is>
      </c>
      <c r="C20" s="4" t="inlineStr">
        <is>
          <t xml:space="preserve"> </t>
        </is>
      </c>
    </row>
    <row r="21">
      <c r="A21" s="4" t="inlineStr">
        <is>
          <t>Entity Tax Identification Number</t>
        </is>
      </c>
      <c r="B21" s="4" t="inlineStr">
        <is>
          <t>31-0621189</t>
        </is>
      </c>
      <c r="C21" s="4" t="inlineStr">
        <is>
          <t xml:space="preserve"> </t>
        </is>
      </c>
    </row>
    <row r="22">
      <c r="A22" s="4" t="inlineStr">
        <is>
          <t>Entity Address, Address Line One</t>
        </is>
      </c>
      <c r="B22" s="4" t="inlineStr">
        <is>
          <t>900 Circle 75 Parkway</t>
        </is>
      </c>
      <c r="C22" s="4" t="inlineStr">
        <is>
          <t xml:space="preserve"> </t>
        </is>
      </c>
    </row>
    <row r="23">
      <c r="A23" s="4" t="inlineStr">
        <is>
          <t>Entity Address, Address Line Two</t>
        </is>
      </c>
      <c r="B23" s="4" t="inlineStr">
        <is>
          <t>Suite 69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770</t>
        </is>
      </c>
      <c r="C27" s="4" t="inlineStr">
        <is>
          <t xml:space="preserve"> </t>
        </is>
      </c>
    </row>
    <row r="28">
      <c r="A28" s="4" t="inlineStr">
        <is>
          <t>Local Phone Number</t>
        </is>
      </c>
      <c r="B28" s="4" t="inlineStr">
        <is>
          <t>933-7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SY</t>
        </is>
      </c>
      <c r="C33" s="4" t="inlineStr">
        <is>
          <t xml:space="preserve"> </t>
        </is>
      </c>
    </row>
    <row r="34">
      <c r="A34" s="4" t="inlineStr">
        <is>
          <t>Title of 12(b) Security</t>
        </is>
      </c>
      <c r="B34" s="4" t="inlineStr">
        <is>
          <t>Common Shares without par value</t>
        </is>
      </c>
      <c r="C34" s="4" t="inlineStr">
        <is>
          <t xml:space="preserve"> </t>
        </is>
      </c>
    </row>
    <row r="35">
      <c r="A35" s="4" t="inlineStr">
        <is>
          <t>Security Exchange Name</t>
        </is>
      </c>
      <c r="B35" s="4" t="inlineStr">
        <is>
          <t>NYSEAMER</t>
        </is>
      </c>
      <c r="C35" s="4" t="inlineStr">
        <is>
          <t xml:space="preserve"> </t>
        </is>
      </c>
    </row>
    <row r="36">
      <c r="A36" s="4" t="inlineStr">
        <is>
          <t>Preferred Share 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hare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6 Months Ended</t>
        </is>
      </c>
    </row>
    <row r="2">
      <c r="B2" s="2" t="inlineStr">
        <is>
          <t>Dec. 31, 2023</t>
        </is>
      </c>
    </row>
    <row r="3">
      <c r="A3" s="3" t="inlineStr">
        <is>
          <t>Federal Home Loan Banks [Abstract]</t>
        </is>
      </c>
      <c r="B3" s="4" t="inlineStr">
        <is>
          <t xml:space="preserve"> </t>
        </is>
      </c>
    </row>
    <row r="4">
      <c r="A4" s="4" t="inlineStr">
        <is>
          <t>Shareholders' Equity</t>
        </is>
      </c>
      <c r="B4" s="4" t="inlineStr">
        <is>
          <t xml:space="preserve">Note 4. – Shareholders’ Equity Stock-Based Compensation – For the three and six months ended December 31, 2023 and 2022, the Company recognized no stock-based compensation for options issued to employees and directors of the Company. There were 9,000 shares issued as a result of options exercised during the six months ended December 31, 2023. There were 77,452 shares issued as a result of options exercised during the six months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and Accounts Receivable</t>
        </is>
      </c>
      <c r="B4" s="4" t="inlineStr">
        <is>
          <t xml:space="preserve">Note 5. – Revenue and Accounts Receivable Revenues by payor were as follows for the three and six months ended December 31, 2023 and 2022:
Three Months Ended Six Months Ended
December 31, December 31,
2023 2022 2023 2022
Medicare $ 3,984 $ 3,594 $ 7,814 $ 6,856
Medicaid 1,742 1,642 3,392 3,246
Retail and Institutional Pharmacy 1,618 2,535 3,322 4,034
Managed Care &amp; Other Insurance 987 2,667 2,157 3,540
Self-pay 163 188 343 384
Other 16 14 37 29
Total Net Revenues $ 8,510 $ 10,640 $ 17,065 $ 18,089 The revenues for the three months ended December 31, 2023 includes $ 59 of prior period sales tax refunds compared to a $ 2,615 increase in revenues in the three months ended December 31, 2022 as a result of a reduction in the accrued sales tax liability as described in Note 10. The revenues for six months ended December 31, 2023 includes $ 380 of prior period sales tax refunds, compared to $ 2,615 increase in revenues in the six months ended December 31, 2022 as a result of a reduction in the accrued sales tax liability as described in Note 10. Accounts Receivable and Allowance for Doubtful Accounts The Company adopted Financial Accounting Standards Board Accounting Standards Codification (“ASC”) Topic 326, Financial Statements – Credit Losses (“Topic 326”) with an adoption date of July 1, 2023. This standard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Company evaluates the valuation of accounts receivable concessions allowances based upon its historical collection trends, as well as its understanding of the nature and collectability of accounts based on their age and other factors. The model is based on the credit losses expected to arise over the life of the asset based on the Company’s expectations as of the balance sheet date through analyzing historical customer data as well as taking into consideration current and estimated future economic trends. The Company adopted Topic 326 and determined it did not have a material financial impact. The roll forward of the allowance for doubtful accounts for the three- and six months ended December 31, 2023 was as follows:
June 30, 2023 balance $ 532
Concession allowance expense 79
Write-offs ( 203 )
September 30, 2023 balance 408
Concession allowance expense 67
Write-offs ( 104 )
December 31, 2023 balance $ 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December 31, 2023 and June 30, 2023, intangible assets consist solely of an indefinite-lived trade name of $ 1,180 under the Pharmacy Segment. Amortization expense was $ 0 and $ 6 for the three months ended December 31, 2023 and 2022, respectively. Amortization expense was $ 0 and $ 13 for the six month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7. – Long-Term Debt Long-term debt of discontinued operations which is included in current liabilities held for sale consisted of the following:
December 31, 2023 June 30, 2023
Finance Lease Obligations $ 0 $ 14
Less current maturities 0 ( 14 )
Long-term Debt $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Income tax expense of $ 3 (all state income taxes) was recorded for continuing operations for the three months ended December 31, 2023. Income tax benefit of $ 1 (all state income benefit) was recorded for continuing operations for the three months ended December 31, 2022. Income tax expense of $ 5 (all state income taxes) was recorded for continuing operations for the six months ended December 31, 2023. Income tax benefit of $ 1 (all state income benefit) for continuing operations for the six months ended December 30, 2022.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December 31, 2023,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 9,163 against the deferred tax asset so that there is no net long-term deferred income tax asset at December 31, 2023. We conducted our evaluation by considering available positive and negative evidence to determine our ability to realize our deferred tax assets. In our evaluation, we gave more significant weight to evidence that was objective in nature as compared to subjective evidence. A long-term deferred tax liability of $ 69 is recorded within other noncurrent liabilities in the accompanying condensed consolidated balance sheet of December 31, 2023 to reflect the deferred tax liability for the non-amortizing trade name intangible asset. The principal negative evidence that led us to determine at December 31, 2023 that all the deferred tax assets should have full valuation allowances was historical tax losses and the projected current fiscal year tax loss. For purposes of evaluating our valuations allowances, the Company’s history of losses represent significant historical negative evidence and we have recognized none of our federal income tax net operating loss carry-forward of approximately $ 28,082 . For federal income tax purposes, at December 31, 2023, the Company had approximately $ 28,082 of estimated net operating loss carry-forwards available for use in future years subject to the limitations of the provisions of Internal Revenue Code Section 382. These net operating loss carryforwards expire primarily in fiscal year 2023 through fiscal year 2038 ;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20 are no longer subject to potential federal and state income tax examination. Net operating loss carry-forwards generated in tax years prior to June 30, 2020 are still subject to redetermination in potential federal income tax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The Company has operating leases relating to its pharmacy operations, medical office buildings, certain medical equipment, and office equipment. All lease agreements generally require the Company to pay maintenance, repairs, property taxes and insurance costs, all of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and six months ended December 31, 2023 and 2022 are as follows:
Three Months Ended Three Months Ended Six Months Ended Six Months Ended
Lease Cost December 31, 2023 December 31, 2022 December 31, 2023 December 31, 2022
Operating lease cost:
Operating lease cost $ 85 $ 85 $ 170 $ 170
Short-term rent expense 7 7 12 13
Variable lease cost 0 0 1 1
Total operating lease cost $ 92 $ 92 $ 183 $ 184 Supplemental balance sheet information relating to leases was as follows:
As of As of
December 31, June 30,
2023 2023
Operating Leases: Balance Sheet Classifications
Operating lease ROU Assets ROU Assets $ 649 $ 798
Current operating lease liabilities Current operating lease liabilities 331 334
Long-term operating lease liabilities Long-term operating lease liabilities $ 332 $ 481 Supplemental cash flow and other information related to leases as of and for the three and six months ended December 31, 2023 and 2022 are as follows:
Three Months Ended Six Months Ended
Other information December 31, 2023 December 31, 2022 December 31, 2023 December 31, 2022
Cash paid for amounts included in the measurement of lease liabilities:
Operating cash flows from operating leases $ 85 $ 85 $ 170 $ 170
Right-of-use assets obtained in exchange for new operating lease liabilities 0 9 18 16
Weighted-average remaining lease term:
Operating leases 2.06 years 2.97 years 2.06 years 2.97 years
Weighted-average discount rate:
Operating leases 0.98 % 1.02 % 0.98 % 1.02 % Commitments relating to non-cancellable operating leases as of December 31, 2023 for each of the next five years and thereafter are as follows:
Payments due within Operating Leases
1 year $ 336
2 years 298
3 years 31
4 years 5
5 years 0
Over 5 years 0
Total minimum future payments 670
Less: Imputed interest ( 7 )
Total liabilities 663
Less: Current portion ( 331 )
Long-term liabilities $ 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6 Months Ended</t>
        </is>
      </c>
    </row>
    <row r="2">
      <c r="B2" s="2" t="inlineStr">
        <is>
          <t>Dec. 31, 2023</t>
        </is>
      </c>
    </row>
    <row r="3">
      <c r="A3" s="3" t="inlineStr">
        <is>
          <t>Payables and Accruals [Abstract]</t>
        </is>
      </c>
      <c r="B3" s="4" t="inlineStr">
        <is>
          <t xml:space="preserve"> </t>
        </is>
      </c>
    </row>
    <row r="4">
      <c r="A4" s="4" t="inlineStr">
        <is>
          <t>Sales Tax Payable</t>
        </is>
      </c>
      <c r="B4" s="4" t="inlineStr">
        <is>
          <t>Note 10. – Sales Tax Payable During the fiscal year ended June 30, 2019, the Pharmacy segment business amended its sales tax position with four different taxing authorities to avail its business of exemptions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from the government insurance payers’ programs with respect to sales of such products and services. The Company has filed amended sales tax returns for periods still open under the applicable statutes of limitations claiming refunds of such sales taxes paid. Refunds have been received from three taxing authorities in the amounts claimed on amended returns and a settlement was reached with one taxing authority to offset future sales tax payable. Amounts claimed and received from two taxing authorities providing refunds were recorded as revenues in the fiscal year ended June 30, 2020 in the amount of $ 359 . During the six months ended December 31, 2023, the Company recorded a refund received of $ 321 as revenue for a sales tax refund which was received in October 2023 and during the three months ended December 31, 2023, the Company recorded $ 59 for prior period sales tax settlements. In addition, until October 1, 2022, the Company accrued as payable amounts for sales tax estimates from these taxing authorities in amounts management believed would be payable if the Company's position did not prevail. During the three months ended December 31, 2022, after discussions with the taxing authorities and external legal counsel, the Company determined that it was more likely than not that its position could be sustained going forward and accrued but unpaid sales tax would not be payable. Based on this determination, the Company reversed $ 2,615 of accrued sales tax during the three months ended December 31, 2022 as an increase of net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no contractual obligations, commitments and contingencies related to outstanding debt and interest (excluding operating leases, see Note 9) at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ote 12. – Related Party Transactions A director of the Company is senior counsel in a law firm which provides services to SunLink. The Company expensed an aggregate of $ 102 and $ 130 for legal services to this law firm in the three months ended December 31, 2023 and 2022, respectively and expensed an aggregate of $ 289 and $ 185 for legal services to this law firm in the six months ended December 31, 2023 and 2022, respectively. Included in the Company’s condensed consolidated balance sheets at December 31, 2023 and June 30, 2023 is outstanding legal expenses to this firm $ 126 and $ 36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3. – Subsequent Events Sale of Trace Regional Hospital, medical office building and three (3) patient clinics –On January 22, 2024, the Company's indirect subsidiary, Southern Health Corporation of Houston, Inc., reached revised agreements for the sale of Trace Regional Hospital, a medical office building and three (3) patient clinics in Chickasaw County, MS, (collectively “Trace”) to Progressive Health of Houston, LLC, (“Progressive”). Pursuant to these agreements, Southern sold certain personal and intangible property to Progressive for $ 500 under an asset purchase agreement, entered into a six-month net lease of certain hospital real property for $ 20 per month, and engaged Progressive under a management agreement to manage the operations of the hospital and clinics pending receipt of certain regulatory approvals. As a result of the transaction, Southern’s agreement with Progressive dated November 10, 2023, was terminated. Southern also entered into a real estate purchase agreement with Progressive under which Progressive is to purchase the real estate and improvements of Trace for $ 2,000 by July 31, 2024. Southern is in the process of marketing for sale Trace Extended Care, which Southern retains. There can be no assurance that the Trace Real Estate purchase will be completed or that Trace Extended Care will be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055</v>
      </c>
      <c r="C3" s="6" t="n">
        <v>4486</v>
      </c>
    </row>
    <row r="4">
      <c r="A4" s="4" t="inlineStr">
        <is>
          <t>Receivables - net</t>
        </is>
      </c>
      <c r="B4" s="5" t="n">
        <v>3061</v>
      </c>
      <c r="C4" s="5" t="n">
        <v>2592</v>
      </c>
    </row>
    <row r="5">
      <c r="A5" s="4" t="inlineStr">
        <is>
          <t>Inventory</t>
        </is>
      </c>
      <c r="B5" s="5" t="n">
        <v>1593</v>
      </c>
      <c r="C5" s="5" t="n">
        <v>1628</v>
      </c>
    </row>
    <row r="6">
      <c r="A6" s="4" t="inlineStr">
        <is>
          <t>Current assets held for sale</t>
        </is>
      </c>
      <c r="B6" s="5" t="n">
        <v>5328</v>
      </c>
      <c r="C6" s="5" t="n">
        <v>1920</v>
      </c>
    </row>
    <row r="7">
      <c r="A7" s="4" t="inlineStr">
        <is>
          <t>Prepaid expense and other assets</t>
        </is>
      </c>
      <c r="B7" s="5" t="n">
        <v>1673</v>
      </c>
      <c r="C7" s="5" t="n">
        <v>1648</v>
      </c>
    </row>
    <row r="8">
      <c r="A8" s="4" t="inlineStr">
        <is>
          <t>Total current assets</t>
        </is>
      </c>
      <c r="B8" s="5" t="n">
        <v>13710</v>
      </c>
      <c r="C8" s="5" t="n">
        <v>12274</v>
      </c>
    </row>
    <row r="9">
      <c r="A9" s="4" t="inlineStr">
        <is>
          <t>Property, plant and equipment, at cost</t>
        </is>
      </c>
      <c r="B9" s="5" t="n">
        <v>12050</v>
      </c>
      <c r="C9" s="5" t="n">
        <v>11259</v>
      </c>
    </row>
    <row r="10">
      <c r="A10" s="4" t="inlineStr">
        <is>
          <t>Less accumulated depreciation</t>
        </is>
      </c>
      <c r="B10" s="5" t="n">
        <v>-9129</v>
      </c>
      <c r="C10" s="5" t="n">
        <v>-8542</v>
      </c>
    </row>
    <row r="11">
      <c r="A11" s="4" t="inlineStr">
        <is>
          <t>Property, plant and equipment - net</t>
        </is>
      </c>
      <c r="B11" s="5" t="n">
        <v>2921</v>
      </c>
      <c r="C11" s="5" t="n">
        <v>2717</v>
      </c>
    </row>
    <row r="12">
      <c r="A12" s="3" t="inlineStr">
        <is>
          <t>Noncurrent Assets:</t>
        </is>
      </c>
      <c r="B12" s="4" t="inlineStr">
        <is>
          <t xml:space="preserve"> </t>
        </is>
      </c>
      <c r="C12" s="4" t="inlineStr">
        <is>
          <t xml:space="preserve"> </t>
        </is>
      </c>
    </row>
    <row r="13">
      <c r="A13" s="4" t="inlineStr">
        <is>
          <t>Intangible assets</t>
        </is>
      </c>
      <c r="B13" s="5" t="n">
        <v>1180</v>
      </c>
      <c r="C13" s="5" t="n">
        <v>1180</v>
      </c>
    </row>
    <row r="14">
      <c r="A14" s="4" t="inlineStr">
        <is>
          <t>Noncurrent assets held for sale</t>
        </is>
      </c>
      <c r="B14" s="5" t="n">
        <v>0</v>
      </c>
      <c r="C14" s="5" t="n">
        <v>5812</v>
      </c>
    </row>
    <row r="15">
      <c r="A15" s="4" t="inlineStr">
        <is>
          <t>Right of use assets</t>
        </is>
      </c>
      <c r="B15" s="5" t="n">
        <v>649</v>
      </c>
      <c r="C15" s="5" t="n">
        <v>798</v>
      </c>
    </row>
    <row r="16">
      <c r="A16" s="4" t="inlineStr">
        <is>
          <t>Other noncurrent assets</t>
        </is>
      </c>
      <c r="B16" s="5" t="n">
        <v>327</v>
      </c>
      <c r="C16" s="5" t="n">
        <v>487</v>
      </c>
    </row>
    <row r="17">
      <c r="A17" s="4" t="inlineStr">
        <is>
          <t>Total noncurrent assets</t>
        </is>
      </c>
      <c r="B17" s="5" t="n">
        <v>2156</v>
      </c>
      <c r="C17" s="5" t="n">
        <v>8277</v>
      </c>
    </row>
    <row r="18">
      <c r="A18" s="4" t="inlineStr">
        <is>
          <t>TOTAL ASSETS</t>
        </is>
      </c>
      <c r="B18" s="5" t="n">
        <v>18787</v>
      </c>
      <c r="C18" s="5" t="n">
        <v>23268</v>
      </c>
    </row>
    <row r="19">
      <c r="A19" s="3" t="inlineStr">
        <is>
          <t>Current Liabilities:</t>
        </is>
      </c>
      <c r="B19" s="4" t="inlineStr">
        <is>
          <t xml:space="preserve"> </t>
        </is>
      </c>
      <c r="C19" s="4" t="inlineStr">
        <is>
          <t xml:space="preserve"> </t>
        </is>
      </c>
    </row>
    <row r="20">
      <c r="A20" s="4" t="inlineStr">
        <is>
          <t>Accounts payable</t>
        </is>
      </c>
      <c r="B20" s="5" t="n">
        <v>1420</v>
      </c>
      <c r="C20" s="5" t="n">
        <v>1067</v>
      </c>
    </row>
    <row r="21">
      <c r="A21" s="4" t="inlineStr">
        <is>
          <t>Accrued payroll and related taxes</t>
        </is>
      </c>
      <c r="B21" s="5" t="n">
        <v>924</v>
      </c>
      <c r="C21" s="5" t="n">
        <v>1027</v>
      </c>
    </row>
    <row r="22">
      <c r="A22" s="4" t="inlineStr">
        <is>
          <t>Current liabilities held for sale</t>
        </is>
      </c>
      <c r="B22" s="5" t="n">
        <v>1839</v>
      </c>
      <c r="C22" s="5" t="n">
        <v>1326</v>
      </c>
    </row>
    <row r="23">
      <c r="A23" s="4" t="inlineStr">
        <is>
          <t>Current operating lease liabilities</t>
        </is>
      </c>
      <c r="B23" s="5" t="n">
        <v>331</v>
      </c>
      <c r="C23" s="5" t="n">
        <v>334</v>
      </c>
    </row>
    <row r="24">
      <c r="A24" s="4" t="inlineStr">
        <is>
          <t>Other accrued expenses</t>
        </is>
      </c>
      <c r="B24" s="5" t="n">
        <v>714</v>
      </c>
      <c r="C24" s="5" t="n">
        <v>1115</v>
      </c>
    </row>
    <row r="25">
      <c r="A25" s="4" t="inlineStr">
        <is>
          <t>Total current liabilities</t>
        </is>
      </c>
      <c r="B25" s="5" t="n">
        <v>5228</v>
      </c>
      <c r="C25" s="5" t="n">
        <v>4869</v>
      </c>
    </row>
    <row r="26">
      <c r="A26" s="3" t="inlineStr">
        <is>
          <t>Long-Term Liabilities</t>
        </is>
      </c>
      <c r="B26" s="4" t="inlineStr">
        <is>
          <t xml:space="preserve"> </t>
        </is>
      </c>
      <c r="C26" s="4" t="inlineStr">
        <is>
          <t xml:space="preserve"> </t>
        </is>
      </c>
    </row>
    <row r="27">
      <c r="A27" s="4" t="inlineStr">
        <is>
          <t>Noncurrent liability for professional liability risks</t>
        </is>
      </c>
      <c r="B27" s="5" t="n">
        <v>105</v>
      </c>
      <c r="C27" s="5" t="n">
        <v>138</v>
      </c>
    </row>
    <row r="28">
      <c r="A28" s="4" t="inlineStr">
        <is>
          <t>Long-term operating lease liabilities</t>
        </is>
      </c>
      <c r="B28" s="5" t="n">
        <v>332</v>
      </c>
      <c r="C28" s="5" t="n">
        <v>481</v>
      </c>
    </row>
    <row r="29">
      <c r="A29" s="4" t="inlineStr">
        <is>
          <t>Noncurrent liabilities held for sale</t>
        </is>
      </c>
      <c r="B29" s="5" t="n">
        <v>0</v>
      </c>
      <c r="C29" s="5" t="n">
        <v>192</v>
      </c>
    </row>
    <row r="30">
      <c r="A30" s="4" t="inlineStr">
        <is>
          <t>Other noncurrent liabilities</t>
        </is>
      </c>
      <c r="B30" s="5" t="n">
        <v>118</v>
      </c>
      <c r="C30" s="5" t="n">
        <v>171</v>
      </c>
    </row>
    <row r="31">
      <c r="A31" s="4" t="inlineStr">
        <is>
          <t>Total long-term liabilities</t>
        </is>
      </c>
      <c r="B31" s="5" t="n">
        <v>555</v>
      </c>
      <c r="C31" s="5" t="n">
        <v>98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authorized and unissued, 2,000 shares</t>
        </is>
      </c>
      <c r="B34" s="5" t="n">
        <v>0</v>
      </c>
      <c r="C34" s="5" t="n">
        <v>0</v>
      </c>
    </row>
    <row r="35">
      <c r="A35" s="4" t="inlineStr">
        <is>
          <t>Common Shares, without par value: Issued and outstanding, 7,041 shares at December 31, 2023 and 7,032 at June 30, 2023</t>
        </is>
      </c>
      <c r="B35" s="5" t="n">
        <v>3521</v>
      </c>
      <c r="C35" s="5" t="n">
        <v>3516</v>
      </c>
    </row>
    <row r="36">
      <c r="A36" s="4" t="inlineStr">
        <is>
          <t>Additional paid-in capital</t>
        </is>
      </c>
      <c r="B36" s="5" t="n">
        <v>10747</v>
      </c>
      <c r="C36" s="5" t="n">
        <v>10746</v>
      </c>
    </row>
    <row r="37">
      <c r="A37" s="4" t="inlineStr">
        <is>
          <t>Retained earnings</t>
        </is>
      </c>
      <c r="B37" s="5" t="n">
        <v>-1414</v>
      </c>
      <c r="C37" s="5" t="n">
        <v>3005</v>
      </c>
    </row>
    <row r="38">
      <c r="A38" s="4" t="inlineStr">
        <is>
          <t>Accumulated other comprehensive income</t>
        </is>
      </c>
      <c r="B38" s="5" t="n">
        <v>150</v>
      </c>
      <c r="C38" s="5" t="n">
        <v>150</v>
      </c>
    </row>
    <row r="39">
      <c r="A39" s="4" t="inlineStr">
        <is>
          <t>Total Shareholders’ Equity</t>
        </is>
      </c>
      <c r="B39" s="5" t="n">
        <v>13004</v>
      </c>
      <c r="C39" s="5" t="n">
        <v>17417</v>
      </c>
    </row>
    <row r="40">
      <c r="A40" s="4" t="inlineStr">
        <is>
          <t>TOTAL LIABILITIES AND SHAREHOLDERS’ EQUITY</t>
        </is>
      </c>
      <c r="B40" s="6" t="n">
        <v>18787</v>
      </c>
      <c r="C40" s="6" t="n">
        <v>23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6 Months Ended</t>
        </is>
      </c>
    </row>
    <row r="2">
      <c r="B2" s="2" t="inlineStr">
        <is>
          <t>Dec. 31, 2023</t>
        </is>
      </c>
    </row>
    <row r="3">
      <c r="A3" s="3" t="inlineStr">
        <is>
          <t>Discontinued Operations and Disposal Groups [Abstract]</t>
        </is>
      </c>
      <c r="B3" s="4" t="inlineStr">
        <is>
          <t xml:space="preserve"> </t>
        </is>
      </c>
    </row>
    <row r="4">
      <c r="A4" s="4" t="inlineStr">
        <is>
          <t>Components of Pension Expense</t>
        </is>
      </c>
      <c r="B4" s="4" t="inlineStr">
        <is>
          <t xml:space="preserve">The components of pension expense for the three and six months ended December 31, 2023 and 2022, respectively, were as follows:
Three Months Ended Six Months Ended
December 31, December 31,
2023 2022 2023 2022
Interest cost $ 11 $ 13 $ 22 $ 26
Expected return on assets ( 9 ) ( 10 ) ( 18 ) ( 21 )
Amortization of prior service cost 0 0 0 0
Net pension expense $ 2 $ 3 $ 4 $ 5 </t>
        </is>
      </c>
    </row>
    <row r="5">
      <c r="A5" s="4" t="inlineStr">
        <is>
          <t>Details of Statements of Operations from Discontinued Operations</t>
        </is>
      </c>
      <c r="B5" s="4" t="inlineStr">
        <is>
          <t>Details of statements of operations from discontinued operations for the three and six months ended December 31, 2023 and 2022, primarily reflecting the reporting of Trace as discontinued operations as a result of the Company's January 22, 2024 revised agreement to sell Trace and its plan to sell Trace Extended Care, are as follows:
Three Months Ended Six Months Ended
December 31, December 31,
2023 2022 2023 2022
Net Revenues $ 2,771 $ 3,752 $ 5,443 $ 7,352
Costs and Expenses:
Salaries, wages and benefits 1,844 2,261 3,742 5,068
Supplies 267 367 556 673
Purchased services 600 777 1,307 1,576
Other operating expense 529 645 1,057 1,118
Rent and lease expense 34 34 67 60
Depreciation and amortization 133 0 266 199
Operating Loss ( 636 ) ( 332 ) ( 1,552 ) ( 1,342 )
Other Income (Expense):
Gains on sale of assets 0 1 0 1
Federal stimulus - Provider relief funds 0 0 0 61
Interest income (expense), net 0 5 0 1
Loss from Discontinued Operations before income taxes ( 636 ) — ( 326 ) ( 1,552 ) ( 1,279 )
Impairment loss of Trace Assets and related sale expenses before income taxes ( 2,032 ) 0 ( 2,032 ) 0
Loss from Discontinued Operations before income taxes ( 2,668 ) ( 326 ) ( 3,584 ) ( 1,279 )
Income Tax Expense 0 0 0 0
Loss from Discontinued Operations, net of tax $ ( 2,668 ) $ ( 326 ) $ ( 3,584 ) $ ( 1,279 )</t>
        </is>
      </c>
    </row>
    <row r="6">
      <c r="A6" s="4" t="inlineStr">
        <is>
          <t>Details of assets and liabilities held for sale</t>
        </is>
      </c>
      <c r="B6" s="4" t="inlineStr">
        <is>
          <t xml:space="preserve">Details of assets and liabilities held for sale at December 31, 2023 and June 30, 2023, which primarily reflect the reporting of Trace's and Trace Extended Care's assets to be sold and liabilities to be assumed as a result of the Company's January 22, 2024 revised agreement to sell the Trace hospital assets and its plans to dispose of Trace Extended Care are as follows:
December 31, June 30,
2023 2023
Receivables - net $ 1,460 $ 1,659
Inventory 111 125
Prepaid expense and other assets 125 136
Property, plant and equipment, net 5,371 5,564
Impairment reserve ( 1,974 ) 0
Right of use assets 232 246
Noncurrent assets 3 2
Total assets held for sale $ 5,328 $ 7,732
Accounts payable $ 1,249 $ 783
Accrued payroll and related taxes 361 361
Current operating lease liabilities 61 61
Other accrued expenses 24 121
Long-term operating lease liabilities 144 192
Total liabilities held for sale $ 1,839 $ 1,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ummary of Revenues by Payor</t>
        </is>
      </c>
      <c r="B4" s="4" t="inlineStr">
        <is>
          <t xml:space="preserve">Revenues by payor were as follows for the three and six months ended December 31, 2023 and 2022:
Three Months Ended Six Months Ended
December 31, December 31,
2023 2022 2023 2022
Medicare $ 3,984 $ 3,594 $ 7,814 $ 6,856
Medicaid 1,742 1,642 3,392 3,246
Retail and Institutional Pharmacy 1,618 2,535 3,322 4,034
Managed Care &amp; Other Insurance 987 2,667 2,157 3,540
Self-pay 163 188 343 384
Other 16 14 37 29
Total Net Revenues $ 8,510 $ 10,640 $ 17,065 $ 18,089 </t>
        </is>
      </c>
    </row>
    <row r="5">
      <c r="A5" s="4" t="inlineStr">
        <is>
          <t>Summary of Allowance For Doubtful Accounts</t>
        </is>
      </c>
      <c r="B5" s="4" t="inlineStr">
        <is>
          <t xml:space="preserve">The roll forward of the allowance for doubtful accounts for the three- and six months ended December 31, 2023 was as follows:
June 30, 2023 balance $ 532
Concession allowance expense 79
Write-offs ( 203 )
September 30, 2023 balance 408
Concession allowance expense 67
Write-offs ( 104 )
December 31, 2023 balance $ 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Dec. 31, 2023</t>
        </is>
      </c>
    </row>
    <row r="3">
      <c r="A3" s="3" t="inlineStr">
        <is>
          <t>Debt Disclosure [Abstract]</t>
        </is>
      </c>
      <c r="B3" s="4" t="inlineStr">
        <is>
          <t xml:space="preserve"> </t>
        </is>
      </c>
    </row>
    <row r="4">
      <c r="A4" s="4" t="inlineStr">
        <is>
          <t>Summary of Long Term Debt Of Discontinued Operations</t>
        </is>
      </c>
      <c r="B4" s="4" t="inlineStr">
        <is>
          <t xml:space="preserve">Long-term debt of discontinued operations which is included in current liabilities held for sale consisted of the following:
December 31, 2023 June 30, 2023
Finance Lease Obligations $ 0 $ 14
Less current maturities 0 ( 14 )
Long-term Debt $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Components of Lease Cost and Rent Expense</t>
        </is>
      </c>
      <c r="B4" s="4" t="inlineStr">
        <is>
          <t xml:space="preserve">The components of lease cost and rent expense for the three and six months ended December 31, 2023 and 2022 are as follows:
Three Months Ended Three Months Ended Six Months Ended Six Months Ended
Lease Cost December 31, 2023 December 31, 2022 December 31, 2023 December 31, 2022
Operating lease cost:
Operating lease cost $ 85 $ 85 $ 170 $ 170
Short-term rent expense 7 7 12 13
Variable lease cost 0 0 1 1
Total operating lease cost $ 92 $ 92 $ 183 $ 184 </t>
        </is>
      </c>
    </row>
    <row r="5">
      <c r="A5" s="4" t="inlineStr">
        <is>
          <t>Summary of Supplemental Balance Sheet Information</t>
        </is>
      </c>
      <c r="B5" s="4" t="inlineStr">
        <is>
          <t xml:space="preserve">Supplemental balance sheet information relating to leases was as follows:
As of As of
December 31, June 30,
2023 2023
Operating Leases: Balance Sheet Classifications
Operating lease ROU Assets ROU Assets $ 649 $ 798
Current operating lease liabilities Current operating lease liabilities 331 334
Long-term operating lease liabilities Long-term operating lease liabilities $ 332 $ 481 </t>
        </is>
      </c>
    </row>
    <row r="6">
      <c r="A6" s="4" t="inlineStr">
        <is>
          <t>Summary of Supplemental Cash Flow and Other Information Related to Leases</t>
        </is>
      </c>
      <c r="B6" s="4" t="inlineStr">
        <is>
          <t>Supplemental cash flow and other information related to leases as of and for the three and six months ended December 31, 2023 and 2022 are as follows:
Three Months Ended Six Months Ended
Other information December 31, 2023 December 31, 2022 December 31, 2023 December 31, 2022
Cash paid for amounts included in the measurement of lease liabilities:
Operating cash flows from operating leases $ 85 $ 85 $ 170 $ 170
Right-of-use assets obtained in exchange for new operating lease liabilities 0 9 18 16
Weighted-average remaining lease term:
Operating leases 2.06 years 2.97 years 2.06 years 2.97 years
Weighted-average discount rate:
Operating leases 0.98 % 1.02 % 0.98 % 1.02 %</t>
        </is>
      </c>
    </row>
    <row r="7">
      <c r="A7" s="4" t="inlineStr">
        <is>
          <t>Summary of Non-cancellable Operating and Finance Leases</t>
        </is>
      </c>
      <c r="B7" s="4" t="inlineStr">
        <is>
          <t xml:space="preserve">Commitments relating to non-cancellable operating leases as of December 31, 2023 for each of the next five years and thereafter are as follows:
Payments due within Operating Leases
1 year $ 336
2 years 298
3 years 31
4 years 5
5 years 0
Over 5 years 0
Total minimum future payments 670
Less: Imputed interest ( 7 )
Total liabilities 663
Less: Current portion ( 331 )
Long-term liabilities $ 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Business Operations - Additional Information (Detail) - USD ($) $ in Thousands</t>
        </is>
      </c>
      <c r="B1" s="2" t="inlineStr">
        <is>
          <t>Jan. 23, 2024</t>
        </is>
      </c>
      <c r="C1" s="2" t="inlineStr">
        <is>
          <t>Aug. 02, 2023</t>
        </is>
      </c>
    </row>
    <row r="2">
      <c r="A2" s="4" t="inlineStr">
        <is>
          <t>Series C Preferred Share [Member]</t>
        </is>
      </c>
      <c r="B2" s="4" t="inlineStr">
        <is>
          <t xml:space="preserve"> </t>
        </is>
      </c>
      <c r="C2" s="4" t="inlineStr">
        <is>
          <t xml:space="preserve"> </t>
        </is>
      </c>
    </row>
    <row r="3">
      <c r="A3" s="3" t="inlineStr">
        <is>
          <t>Business And Organization [Line Items]</t>
        </is>
      </c>
      <c r="B3" s="4" t="inlineStr">
        <is>
          <t xml:space="preserve"> </t>
        </is>
      </c>
      <c r="C3" s="4" t="inlineStr">
        <is>
          <t xml:space="preserve"> </t>
        </is>
      </c>
    </row>
    <row r="4">
      <c r="A4" s="4" t="inlineStr">
        <is>
          <t>Series C preferred share voting rights</t>
        </is>
      </c>
      <c r="B4" s="4" t="inlineStr">
        <is>
          <t xml:space="preserve"> </t>
        </is>
      </c>
      <c r="C4" s="4" t="inlineStr">
        <is>
          <t>Each of the 7,032 Series C Preferred Shares issued was entitled to one million (1,000,000) votes and each Series C Fractional Interest in a Series C Preferred Share was entitled to one thousand (1,000) votes out of such one million votes.</t>
        </is>
      </c>
    </row>
    <row r="5">
      <c r="A5" s="4" t="inlineStr">
        <is>
          <t>Preferred stock shares issued</t>
        </is>
      </c>
      <c r="B5" s="4" t="inlineStr">
        <is>
          <t xml:space="preserve"> </t>
        </is>
      </c>
      <c r="C5" s="5" t="n">
        <v>7032</v>
      </c>
    </row>
    <row r="6">
      <c r="A6" s="4" t="inlineStr">
        <is>
          <t>Common share [Member]</t>
        </is>
      </c>
      <c r="B6" s="4" t="inlineStr">
        <is>
          <t xml:space="preserve"> </t>
        </is>
      </c>
      <c r="C6" s="4" t="inlineStr">
        <is>
          <t xml:space="preserve"> </t>
        </is>
      </c>
    </row>
    <row r="7">
      <c r="A7" s="3" t="inlineStr">
        <is>
          <t>Business And Organization [Line Items]</t>
        </is>
      </c>
      <c r="B7" s="4" t="inlineStr">
        <is>
          <t xml:space="preserve"> </t>
        </is>
      </c>
      <c r="C7" s="4" t="inlineStr">
        <is>
          <t xml:space="preserve"> </t>
        </is>
      </c>
    </row>
    <row r="8">
      <c r="A8" s="4" t="inlineStr">
        <is>
          <t>Common shares voting rights</t>
        </is>
      </c>
      <c r="B8" s="4" t="inlineStr">
        <is>
          <t xml:space="preserve"> </t>
        </is>
      </c>
      <c r="C8" s="4" t="inlineStr">
        <is>
          <t>Each Common Share was entitled to one (1) vote as a Common Share and also one thousand (1,000) votes for the corresponding Series C Fractional Interest thereon, on each matter properly brought before a special shareholders’ meeting which was held on October 19, 2023 and at which the Corporation was reincorporated from the state of Ohio to Georgia (the “Special Meeting”).</t>
        </is>
      </c>
    </row>
    <row r="9">
      <c r="A9" s="4" t="inlineStr">
        <is>
          <t>Subsequent Event</t>
        </is>
      </c>
      <c r="B9" s="4" t="inlineStr">
        <is>
          <t xml:space="preserve"> </t>
        </is>
      </c>
      <c r="C9" s="4" t="inlineStr">
        <is>
          <t xml:space="preserve"> </t>
        </is>
      </c>
    </row>
    <row r="10">
      <c r="A10" s="3" t="inlineStr">
        <is>
          <t>Business And Organization [Line Items]</t>
        </is>
      </c>
      <c r="B10" s="4" t="inlineStr">
        <is>
          <t xml:space="preserve"> </t>
        </is>
      </c>
      <c r="C10" s="4" t="inlineStr">
        <is>
          <t xml:space="preserve"> </t>
        </is>
      </c>
    </row>
    <row r="11">
      <c r="A11" s="4" t="inlineStr">
        <is>
          <t>Sale of stock, consideration received on transaction</t>
        </is>
      </c>
      <c r="B11" s="6" t="n">
        <v>500</v>
      </c>
      <c r="C1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Pension Expense (Detail) - Life Sciences and Engineering [Member]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1</v>
      </c>
      <c r="C4" s="6" t="n">
        <v>13</v>
      </c>
      <c r="D4" s="6" t="n">
        <v>22</v>
      </c>
      <c r="E4" s="6" t="n">
        <v>26</v>
      </c>
    </row>
    <row r="5">
      <c r="A5" s="4" t="inlineStr">
        <is>
          <t>Expected return on assets</t>
        </is>
      </c>
      <c r="B5" s="5" t="n">
        <v>-9</v>
      </c>
      <c r="C5" s="5" t="n">
        <v>-10</v>
      </c>
      <c r="D5" s="5" t="n">
        <v>-18</v>
      </c>
      <c r="E5" s="5" t="n">
        <v>-21</v>
      </c>
    </row>
    <row r="6">
      <c r="A6" s="4" t="inlineStr">
        <is>
          <t>Amortization of prior service cost</t>
        </is>
      </c>
      <c r="B6" s="5" t="n">
        <v>0</v>
      </c>
      <c r="C6" s="5" t="n">
        <v>0</v>
      </c>
      <c r="D6" s="5" t="n">
        <v>0</v>
      </c>
      <c r="E6" s="5" t="n">
        <v>0</v>
      </c>
    </row>
    <row r="7">
      <c r="A7" s="4" t="inlineStr">
        <is>
          <t>Net pension expense</t>
        </is>
      </c>
      <c r="B7" s="6" t="n">
        <v>2</v>
      </c>
      <c r="C7" s="6" t="n">
        <v>3</v>
      </c>
      <c r="D7" s="6" t="n">
        <v>4</v>
      </c>
      <c r="E7" s="6" t="n">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iscontinued Operations - Additional Information (Detail) - USD ($) $ in Thousands</t>
        </is>
      </c>
      <c r="D1" s="2" t="inlineStr">
        <is>
          <t>3 Months Ended</t>
        </is>
      </c>
      <c r="E1" s="2" t="inlineStr">
        <is>
          <t>6 Months Ended</t>
        </is>
      </c>
    </row>
    <row r="2">
      <c r="B2" s="2" t="inlineStr">
        <is>
          <t>Jul. 31, 2024</t>
        </is>
      </c>
      <c r="C2" s="2" t="inlineStr">
        <is>
          <t>Jan. 22, 2024</t>
        </is>
      </c>
      <c r="D2" s="2" t="inlineStr">
        <is>
          <t>Dec. 31, 2023</t>
        </is>
      </c>
      <c r="E2" s="2" t="inlineStr">
        <is>
          <t>Dec. 31, 2023</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4" t="inlineStr">
        <is>
          <t xml:space="preserve"> </t>
        </is>
      </c>
      <c r="C4" s="4" t="inlineStr">
        <is>
          <t xml:space="preserve"> </t>
        </is>
      </c>
      <c r="D4" s="6" t="n">
        <v>58</v>
      </c>
      <c r="E4" s="4" t="inlineStr">
        <is>
          <t xml:space="preserve"> </t>
        </is>
      </c>
      <c r="F4" s="4" t="inlineStr">
        <is>
          <t xml:space="preserve"> </t>
        </is>
      </c>
    </row>
    <row r="5">
      <c r="A5" s="4" t="inlineStr">
        <is>
          <t>Life Sciences and Engine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 to pension plan</t>
        </is>
      </c>
      <c r="B7" s="4" t="inlineStr">
        <is>
          <t xml:space="preserve"> </t>
        </is>
      </c>
      <c r="C7" s="4" t="inlineStr">
        <is>
          <t xml:space="preserve"> </t>
        </is>
      </c>
      <c r="D7" s="4" t="inlineStr">
        <is>
          <t xml:space="preserve"> </t>
        </is>
      </c>
      <c r="E7" s="6" t="n">
        <v>10</v>
      </c>
      <c r="F7" s="4" t="inlineStr">
        <is>
          <t xml:space="preserve"> </t>
        </is>
      </c>
    </row>
    <row r="8">
      <c r="A8" s="4" t="inlineStr">
        <is>
          <t>Expected contribution to pension plan during the remaining fiscal year</t>
        </is>
      </c>
      <c r="B8" s="4" t="inlineStr">
        <is>
          <t xml:space="preserve"> </t>
        </is>
      </c>
      <c r="C8" s="4" t="inlineStr">
        <is>
          <t xml:space="preserve"> </t>
        </is>
      </c>
      <c r="D8" s="4" t="inlineStr">
        <is>
          <t xml:space="preserve"> </t>
        </is>
      </c>
      <c r="E8" s="4" t="inlineStr">
        <is>
          <t xml:space="preserve"> </t>
        </is>
      </c>
      <c r="F8" s="6" t="n">
        <v>10</v>
      </c>
    </row>
    <row r="9">
      <c r="A9" s="4" t="inlineStr">
        <is>
          <t>Sale of Trace Regional Health System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4" t="inlineStr">
        <is>
          <t xml:space="preserve"> </t>
        </is>
      </c>
      <c r="E11" s="6" t="n">
        <v>1974</v>
      </c>
      <c r="F11" s="4" t="inlineStr">
        <is>
          <t xml:space="preserve"> </t>
        </is>
      </c>
    </row>
    <row r="12">
      <c r="A12" s="4" t="inlineStr">
        <is>
          <t>Sale of Trace Regional Health Systems. In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Personal And Intangible Assets</t>
        </is>
      </c>
      <c r="B14" s="4" t="inlineStr">
        <is>
          <t xml:space="preserve"> </t>
        </is>
      </c>
      <c r="C14" s="6" t="n">
        <v>500</v>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Net Lease of Certain Hospital Real Property (Per Month)</t>
        </is>
      </c>
      <c r="B16" s="4" t="inlineStr">
        <is>
          <t xml:space="preserve"> </t>
        </is>
      </c>
      <c r="C16" s="6" t="n">
        <v>20</v>
      </c>
      <c r="D16" s="4" t="inlineStr">
        <is>
          <t xml:space="preserve"> </t>
        </is>
      </c>
      <c r="E16" s="4" t="inlineStr">
        <is>
          <t xml:space="preserve"> </t>
        </is>
      </c>
      <c r="F16" s="4" t="inlineStr">
        <is>
          <t xml:space="preserve"> </t>
        </is>
      </c>
    </row>
    <row r="17">
      <c r="A17" s="4" t="inlineStr">
        <is>
          <t>Purchase certain real estate of Trace</t>
        </is>
      </c>
      <c r="B17" s="6" t="n">
        <v>2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etails of statements of operations from discontinued operation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Revenues</t>
        </is>
      </c>
      <c r="B3" s="6" t="n">
        <v>8510</v>
      </c>
      <c r="C3" s="6" t="n">
        <v>10640</v>
      </c>
      <c r="D3" s="6" t="n">
        <v>17065</v>
      </c>
      <c r="E3" s="6" t="n">
        <v>18089</v>
      </c>
    </row>
    <row r="4">
      <c r="A4" s="3" t="inlineStr">
        <is>
          <t>Costs and Expenses [Abstract]</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2668</v>
      </c>
      <c r="C5" s="5" t="n">
        <v>2481</v>
      </c>
      <c r="D5" s="5" t="n">
        <v>5285</v>
      </c>
      <c r="E5" s="5" t="n">
        <v>5004</v>
      </c>
    </row>
    <row r="6">
      <c r="A6" s="4" t="inlineStr">
        <is>
          <t>Supplies</t>
        </is>
      </c>
      <c r="B6" s="5" t="n">
        <v>39</v>
      </c>
      <c r="C6" s="5" t="n">
        <v>35</v>
      </c>
      <c r="D6" s="5" t="n">
        <v>73</v>
      </c>
      <c r="E6" s="5" t="n">
        <v>65</v>
      </c>
    </row>
    <row r="7">
      <c r="A7" s="4" t="inlineStr">
        <is>
          <t>Other operating expenses</t>
        </is>
      </c>
      <c r="B7" s="5" t="n">
        <v>784</v>
      </c>
      <c r="C7" s="5" t="n">
        <v>720</v>
      </c>
      <c r="D7" s="5" t="n">
        <v>1690</v>
      </c>
      <c r="E7" s="5" t="n">
        <v>1253</v>
      </c>
    </row>
    <row r="8">
      <c r="A8" s="4" t="inlineStr">
        <is>
          <t>Rent and lease expense</t>
        </is>
      </c>
      <c r="B8" s="5" t="n">
        <v>92</v>
      </c>
      <c r="C8" s="5" t="n">
        <v>92</v>
      </c>
      <c r="D8" s="5" t="n">
        <v>183</v>
      </c>
      <c r="E8" s="5" t="n">
        <v>184</v>
      </c>
    </row>
    <row r="9">
      <c r="A9" s="4" t="inlineStr">
        <is>
          <t>Depreciation and amortization</t>
        </is>
      </c>
      <c r="B9" s="5" t="n">
        <v>318</v>
      </c>
      <c r="C9" s="5" t="n">
        <v>288</v>
      </c>
      <c r="D9" s="5" t="n">
        <v>618</v>
      </c>
      <c r="E9" s="5" t="n">
        <v>557</v>
      </c>
    </row>
    <row r="10">
      <c r="A10" s="4" t="inlineStr">
        <is>
          <t>Operating Loss</t>
        </is>
      </c>
      <c r="B10" s="5" t="n">
        <v>-433</v>
      </c>
      <c r="C10" s="5" t="n">
        <v>2270</v>
      </c>
      <c r="D10" s="5" t="n">
        <v>-883</v>
      </c>
      <c r="E10" s="5" t="n">
        <v>165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29</v>
      </c>
      <c r="C12" s="5" t="n">
        <v>5</v>
      </c>
      <c r="D12" s="5" t="n">
        <v>51</v>
      </c>
      <c r="E12" s="5" t="n">
        <v>5</v>
      </c>
    </row>
    <row r="13">
      <c r="A13" s="4" t="inlineStr">
        <is>
          <t>Loss from Discontinued Operations before income taxes</t>
        </is>
      </c>
      <c r="B13" s="5" t="n">
        <v>-404</v>
      </c>
      <c r="C13" s="5" t="n">
        <v>2276</v>
      </c>
      <c r="D13" s="5" t="n">
        <v>-830</v>
      </c>
      <c r="E13" s="5" t="n">
        <v>1671</v>
      </c>
    </row>
    <row r="14">
      <c r="A14" s="4" t="inlineStr">
        <is>
          <t>Income Tax Expense (Benefit)</t>
        </is>
      </c>
      <c r="B14" s="5" t="n">
        <v>3</v>
      </c>
      <c r="C14" s="5" t="n">
        <v>-1</v>
      </c>
      <c r="D14" s="5" t="n">
        <v>5</v>
      </c>
      <c r="E14" s="5" t="n">
        <v>-1</v>
      </c>
    </row>
    <row r="15">
      <c r="A15" s="4" t="inlineStr">
        <is>
          <t>Loss from Discontinued Operations, net of tax</t>
        </is>
      </c>
      <c r="B15" s="5" t="n">
        <v>-2668</v>
      </c>
      <c r="C15" s="5" t="n">
        <v>-326</v>
      </c>
      <c r="D15" s="5" t="n">
        <v>-3584</v>
      </c>
      <c r="E15" s="5" t="n">
        <v>-1279</v>
      </c>
    </row>
    <row r="16">
      <c r="A16" s="4" t="inlineStr">
        <is>
          <t>Life Sciences And Engineering Segment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2771</v>
      </c>
      <c r="C17" s="5" t="n">
        <v>3752</v>
      </c>
      <c r="D17" s="5" t="n">
        <v>5443</v>
      </c>
      <c r="E17" s="5" t="n">
        <v>7352</v>
      </c>
    </row>
    <row r="18">
      <c r="A18" s="3" t="inlineStr">
        <is>
          <t>Costs and Expenses [Abstract]</t>
        </is>
      </c>
      <c r="B18" s="4" t="inlineStr">
        <is>
          <t xml:space="preserve"> </t>
        </is>
      </c>
      <c r="C18" s="4" t="inlineStr">
        <is>
          <t xml:space="preserve"> </t>
        </is>
      </c>
      <c r="D18" s="4" t="inlineStr">
        <is>
          <t xml:space="preserve"> </t>
        </is>
      </c>
      <c r="E18" s="4" t="inlineStr">
        <is>
          <t xml:space="preserve"> </t>
        </is>
      </c>
    </row>
    <row r="19">
      <c r="A19" s="4" t="inlineStr">
        <is>
          <t>Salaries, wages and benefits</t>
        </is>
      </c>
      <c r="B19" s="5" t="n">
        <v>1844</v>
      </c>
      <c r="C19" s="5" t="n">
        <v>2261</v>
      </c>
      <c r="D19" s="5" t="n">
        <v>3742</v>
      </c>
      <c r="E19" s="5" t="n">
        <v>5068</v>
      </c>
    </row>
    <row r="20">
      <c r="A20" s="4" t="inlineStr">
        <is>
          <t>Supplies</t>
        </is>
      </c>
      <c r="B20" s="5" t="n">
        <v>267</v>
      </c>
      <c r="C20" s="5" t="n">
        <v>367</v>
      </c>
      <c r="D20" s="5" t="n">
        <v>556</v>
      </c>
      <c r="E20" s="5" t="n">
        <v>673</v>
      </c>
    </row>
    <row r="21">
      <c r="A21" s="4" t="inlineStr">
        <is>
          <t>Purchased services</t>
        </is>
      </c>
      <c r="B21" s="5" t="n">
        <v>600</v>
      </c>
      <c r="C21" s="5" t="n">
        <v>777</v>
      </c>
      <c r="D21" s="5" t="n">
        <v>1307</v>
      </c>
      <c r="E21" s="5" t="n">
        <v>1576</v>
      </c>
    </row>
    <row r="22">
      <c r="A22" s="4" t="inlineStr">
        <is>
          <t>Other operating expenses</t>
        </is>
      </c>
      <c r="B22" s="5" t="n">
        <v>529</v>
      </c>
      <c r="C22" s="5" t="n">
        <v>645</v>
      </c>
      <c r="D22" s="5" t="n">
        <v>1057</v>
      </c>
      <c r="E22" s="5" t="n">
        <v>1118</v>
      </c>
    </row>
    <row r="23">
      <c r="A23" s="4" t="inlineStr">
        <is>
          <t>Rent and lease expense</t>
        </is>
      </c>
      <c r="B23" s="5" t="n">
        <v>34</v>
      </c>
      <c r="C23" s="5" t="n">
        <v>34</v>
      </c>
      <c r="D23" s="5" t="n">
        <v>67</v>
      </c>
      <c r="E23" s="5" t="n">
        <v>60</v>
      </c>
    </row>
    <row r="24">
      <c r="A24" s="4" t="inlineStr">
        <is>
          <t>Depreciation and amortization</t>
        </is>
      </c>
      <c r="B24" s="5" t="n">
        <v>133</v>
      </c>
      <c r="C24" s="5" t="n">
        <v>0</v>
      </c>
      <c r="D24" s="5" t="n">
        <v>266</v>
      </c>
      <c r="E24" s="5" t="n">
        <v>199</v>
      </c>
    </row>
    <row r="25">
      <c r="A25" s="4" t="inlineStr">
        <is>
          <t>Operating Loss</t>
        </is>
      </c>
      <c r="B25" s="5" t="n">
        <v>-636</v>
      </c>
      <c r="C25" s="5" t="n">
        <v>-332</v>
      </c>
      <c r="D25" s="5" t="n">
        <v>-1552</v>
      </c>
      <c r="E25" s="5" t="n">
        <v>-1342</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Federal Stimulus Provider Relief Funds</t>
        </is>
      </c>
      <c r="B27" s="5" t="n">
        <v>0</v>
      </c>
      <c r="C27" s="5" t="n">
        <v>0</v>
      </c>
      <c r="D27" s="5" t="n">
        <v>0</v>
      </c>
      <c r="E27" s="5" t="n">
        <v>61</v>
      </c>
    </row>
    <row r="28">
      <c r="A28" s="4" t="inlineStr">
        <is>
          <t>Gains on sale of assets</t>
        </is>
      </c>
      <c r="B28" s="5" t="n">
        <v>0</v>
      </c>
      <c r="C28" s="5" t="n">
        <v>1</v>
      </c>
      <c r="D28" s="5" t="n">
        <v>0</v>
      </c>
      <c r="E28" s="5" t="n">
        <v>1</v>
      </c>
    </row>
    <row r="29">
      <c r="A29" s="4" t="inlineStr">
        <is>
          <t>Interest income (expense), net</t>
        </is>
      </c>
      <c r="B29" s="5" t="n">
        <v>0</v>
      </c>
      <c r="C29" s="5" t="n">
        <v>5</v>
      </c>
      <c r="D29" s="5" t="n">
        <v>0</v>
      </c>
      <c r="E29" s="5" t="n">
        <v>1</v>
      </c>
    </row>
    <row r="30">
      <c r="A30" s="4" t="inlineStr">
        <is>
          <t>Loss from Discontinued Operations before income taxes</t>
        </is>
      </c>
      <c r="B30" s="5" t="n">
        <v>-636</v>
      </c>
      <c r="C30" s="5" t="n">
        <v>-326</v>
      </c>
      <c r="D30" s="5" t="n">
        <v>-1552</v>
      </c>
      <c r="E30" s="5" t="n">
        <v>-1279</v>
      </c>
    </row>
    <row r="31">
      <c r="A31" s="4" t="inlineStr">
        <is>
          <t>Impairment loss of Trace Assets and related sale expenses before income taxes</t>
        </is>
      </c>
      <c r="B31" s="5" t="n">
        <v>-2032</v>
      </c>
      <c r="C31" s="5" t="n">
        <v>0</v>
      </c>
      <c r="D31" s="5" t="n">
        <v>-2032</v>
      </c>
      <c r="E31" s="5" t="n">
        <v>0</v>
      </c>
    </row>
    <row r="32">
      <c r="A32" s="4" t="inlineStr">
        <is>
          <t>Loss from Discontinued Operations before income taxes</t>
        </is>
      </c>
      <c r="B32" s="5" t="n">
        <v>-2668</v>
      </c>
      <c r="C32" s="5" t="n">
        <v>-326</v>
      </c>
      <c r="D32" s="5" t="n">
        <v>-3584</v>
      </c>
      <c r="E32" s="5" t="n">
        <v>-1279</v>
      </c>
    </row>
    <row r="33">
      <c r="A33" s="4" t="inlineStr">
        <is>
          <t>Income Tax Expense (Benefit)</t>
        </is>
      </c>
      <c r="B33" s="5" t="n">
        <v>0</v>
      </c>
      <c r="C33" s="5" t="n">
        <v>0</v>
      </c>
      <c r="D33" s="5" t="n">
        <v>0</v>
      </c>
      <c r="E33" s="5" t="n">
        <v>0</v>
      </c>
    </row>
    <row r="34">
      <c r="A34" s="4" t="inlineStr">
        <is>
          <t>Loss from Discontinued Operations, net of tax</t>
        </is>
      </c>
      <c r="B34" s="6" t="n">
        <v>-2668</v>
      </c>
      <c r="C34" s="6" t="n">
        <v>-326</v>
      </c>
      <c r="D34" s="6" t="n">
        <v>-3584</v>
      </c>
      <c r="E34" s="6" t="n">
        <v>-12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Held for Sale (Details) - USD ($)</t>
        </is>
      </c>
      <c r="B1" s="2" t="inlineStr">
        <is>
          <t>Dec. 31, 2023</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operating lease liabilities</t>
        </is>
      </c>
      <c r="B3" s="6" t="n">
        <v>331000</v>
      </c>
      <c r="C3" s="6" t="n">
        <v>334000</v>
      </c>
    </row>
    <row r="4">
      <c r="A4" s="4" t="inlineStr">
        <is>
          <t>Long-term operating lease liabilities</t>
        </is>
      </c>
      <c r="B4" s="5" t="n">
        <v>0</v>
      </c>
      <c r="C4" s="5" t="n">
        <v>0</v>
      </c>
    </row>
    <row r="5">
      <c r="A5" s="4" t="inlineStr">
        <is>
          <t>Life Sciences And Engineering Segment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 - net</t>
        </is>
      </c>
      <c r="B7" s="5" t="n">
        <v>1460000</v>
      </c>
      <c r="C7" s="5" t="n">
        <v>1659000</v>
      </c>
    </row>
    <row r="8">
      <c r="A8" s="4" t="inlineStr">
        <is>
          <t>Inventory</t>
        </is>
      </c>
      <c r="B8" s="5" t="n">
        <v>111000</v>
      </c>
      <c r="C8" s="5" t="n">
        <v>125000</v>
      </c>
    </row>
    <row r="9">
      <c r="A9" s="4" t="inlineStr">
        <is>
          <t>Prepaid expense and other assets</t>
        </is>
      </c>
      <c r="B9" s="5" t="n">
        <v>125000</v>
      </c>
      <c r="C9" s="5" t="n">
        <v>136000</v>
      </c>
    </row>
    <row r="10">
      <c r="A10" s="4" t="inlineStr">
        <is>
          <t>Property, plant and equipment, net</t>
        </is>
      </c>
      <c r="B10" s="5" t="n">
        <v>5371000</v>
      </c>
      <c r="C10" s="5" t="n">
        <v>5564000</v>
      </c>
    </row>
    <row r="11">
      <c r="A11" s="4" t="inlineStr">
        <is>
          <t>Right of use assets</t>
        </is>
      </c>
      <c r="B11" s="5" t="n">
        <v>232000</v>
      </c>
      <c r="C11" s="5" t="n">
        <v>246000</v>
      </c>
    </row>
    <row r="12">
      <c r="A12" s="4" t="inlineStr">
        <is>
          <t>Noncurrent assets</t>
        </is>
      </c>
      <c r="B12" s="5" t="n">
        <v>3000</v>
      </c>
      <c r="C12" s="5" t="n">
        <v>2000</v>
      </c>
    </row>
    <row r="13">
      <c r="A13" s="4" t="inlineStr">
        <is>
          <t>Total assets held for sale</t>
        </is>
      </c>
      <c r="B13" s="5" t="n">
        <v>5328000</v>
      </c>
      <c r="C13" s="5" t="n">
        <v>7732000</v>
      </c>
    </row>
    <row r="14">
      <c r="A14" s="4" t="inlineStr">
        <is>
          <t>Accounts payable</t>
        </is>
      </c>
      <c r="B14" s="5" t="n">
        <v>1249000</v>
      </c>
      <c r="C14" s="5" t="n">
        <v>783000</v>
      </c>
    </row>
    <row r="15">
      <c r="A15" s="4" t="inlineStr">
        <is>
          <t>Accrued payroll and related taxes</t>
        </is>
      </c>
      <c r="B15" s="5" t="n">
        <v>361000</v>
      </c>
      <c r="C15" s="5" t="n">
        <v>361000</v>
      </c>
    </row>
    <row r="16">
      <c r="A16" s="4" t="inlineStr">
        <is>
          <t>Current operating lease liabilities</t>
        </is>
      </c>
      <c r="B16" s="5" t="n">
        <v>61000</v>
      </c>
      <c r="C16" s="5" t="n">
        <v>61000</v>
      </c>
    </row>
    <row r="17">
      <c r="A17" s="4" t="inlineStr">
        <is>
          <t>Other accrued expenses</t>
        </is>
      </c>
      <c r="B17" s="5" t="n">
        <v>24000</v>
      </c>
      <c r="C17" s="5" t="n">
        <v>121000</v>
      </c>
    </row>
    <row r="18">
      <c r="A18" s="4" t="inlineStr">
        <is>
          <t>Impairment reserve</t>
        </is>
      </c>
      <c r="B18" s="5" t="n">
        <v>1974</v>
      </c>
      <c r="C18" s="5" t="n">
        <v>0</v>
      </c>
    </row>
    <row r="19">
      <c r="A19" s="4" t="inlineStr">
        <is>
          <t>Long-term operating lease liabilities</t>
        </is>
      </c>
      <c r="B19" s="5" t="n">
        <v>144000</v>
      </c>
      <c r="C19" s="5" t="n">
        <v>192000</v>
      </c>
    </row>
    <row r="20">
      <c r="A20" s="4" t="inlineStr">
        <is>
          <t>Total liabilities held for sale</t>
        </is>
      </c>
      <c r="B20" s="6" t="n">
        <v>1839000</v>
      </c>
      <c r="C20" s="6" t="n">
        <v>151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mount recognized</t>
        </is>
      </c>
      <c r="B4" s="6" t="n">
        <v>0</v>
      </c>
      <c r="C4" s="6" t="n">
        <v>0</v>
      </c>
      <c r="D4" s="6" t="n">
        <v>0</v>
      </c>
      <c r="E4" s="6" t="n">
        <v>0</v>
      </c>
    </row>
    <row r="5">
      <c r="A5" s="4" t="inlineStr">
        <is>
          <t>Options exercised</t>
        </is>
      </c>
      <c r="B5" s="4" t="inlineStr">
        <is>
          <t xml:space="preserve"> </t>
        </is>
      </c>
      <c r="C5" s="4" t="inlineStr">
        <is>
          <t xml:space="preserve"> </t>
        </is>
      </c>
      <c r="D5" s="5" t="n">
        <v>9000</v>
      </c>
      <c r="E5" s="5" t="n">
        <v>774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issued</t>
        </is>
      </c>
      <c r="B6" s="5" t="n">
        <v>7041000</v>
      </c>
      <c r="C6" s="5" t="n">
        <v>7032000</v>
      </c>
    </row>
    <row r="7">
      <c r="A7" s="4" t="inlineStr">
        <is>
          <t>Common shares, outstanding</t>
        </is>
      </c>
      <c r="B7" s="5" t="n">
        <v>7041000</v>
      </c>
      <c r="C7" s="5" t="n">
        <v>70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Summary of Revenue by Payor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510</v>
      </c>
      <c r="C4" s="6" t="n">
        <v>10640</v>
      </c>
      <c r="D4" s="6" t="n">
        <v>17065</v>
      </c>
      <c r="E4" s="6" t="n">
        <v>18089</v>
      </c>
    </row>
    <row r="5">
      <c r="A5" s="4" t="inlineStr">
        <is>
          <t>Medicare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984</v>
      </c>
      <c r="C7" s="5" t="n">
        <v>3594</v>
      </c>
      <c r="D7" s="5" t="n">
        <v>7814</v>
      </c>
      <c r="E7" s="5" t="n">
        <v>6856</v>
      </c>
    </row>
    <row r="8">
      <c r="A8" s="4" t="inlineStr">
        <is>
          <t>Medicaid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742</v>
      </c>
      <c r="C10" s="5" t="n">
        <v>1642</v>
      </c>
      <c r="D10" s="5" t="n">
        <v>3392</v>
      </c>
      <c r="E10" s="5" t="n">
        <v>3246</v>
      </c>
    </row>
    <row r="11">
      <c r="A11" s="4" t="inlineStr">
        <is>
          <t>Retail and Institutional Pharmacy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618</v>
      </c>
      <c r="C13" s="5" t="n">
        <v>2535</v>
      </c>
      <c r="D13" s="5" t="n">
        <v>3322</v>
      </c>
      <c r="E13" s="5" t="n">
        <v>4034</v>
      </c>
    </row>
    <row r="14">
      <c r="A14" s="4" t="inlineStr">
        <is>
          <t>Managed Care &amp; Other Insurance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87</v>
      </c>
      <c r="C16" s="5" t="n">
        <v>2667</v>
      </c>
      <c r="D16" s="5" t="n">
        <v>2157</v>
      </c>
      <c r="E16" s="5" t="n">
        <v>3540</v>
      </c>
    </row>
    <row r="17">
      <c r="A17" s="4" t="inlineStr">
        <is>
          <t>Self-Pay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163</v>
      </c>
      <c r="C19" s="5" t="n">
        <v>188</v>
      </c>
      <c r="D19" s="5" t="n">
        <v>343</v>
      </c>
      <c r="E19" s="5" t="n">
        <v>384</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6</v>
      </c>
      <c r="C22" s="6" t="n">
        <v>14</v>
      </c>
      <c r="D22" s="6" t="n">
        <v>37</v>
      </c>
      <c r="E22" s="6" t="n">
        <v>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ummary of Allowance For Doubtful Accounts (Details) - USD ($) $ in Thousands</t>
        </is>
      </c>
      <c r="B1" s="2" t="inlineStr">
        <is>
          <t>3 Months Ended</t>
        </is>
      </c>
    </row>
    <row r="2">
      <c r="B2" s="2" t="inlineStr">
        <is>
          <t>Dec. 31, 2023</t>
        </is>
      </c>
      <c r="C2" s="2" t="inlineStr">
        <is>
          <t>Sep. 30, 2023</t>
        </is>
      </c>
    </row>
    <row r="3">
      <c r="A3" s="3" t="inlineStr">
        <is>
          <t>Revenue from Contract with Customer [Abstract]</t>
        </is>
      </c>
      <c r="B3" s="4" t="inlineStr">
        <is>
          <t xml:space="preserve"> </t>
        </is>
      </c>
      <c r="C3" s="4" t="inlineStr">
        <is>
          <t xml:space="preserve"> </t>
        </is>
      </c>
    </row>
    <row r="4">
      <c r="A4" s="4" t="inlineStr">
        <is>
          <t>Beginning, balance</t>
        </is>
      </c>
      <c r="B4" s="6" t="n">
        <v>408</v>
      </c>
      <c r="C4" s="6" t="n">
        <v>532</v>
      </c>
    </row>
    <row r="5">
      <c r="A5" s="4" t="inlineStr">
        <is>
          <t>Concession allowance expense</t>
        </is>
      </c>
      <c r="B5" s="5" t="n">
        <v>67</v>
      </c>
      <c r="C5" s="5" t="n">
        <v>79</v>
      </c>
    </row>
    <row r="6">
      <c r="A6" s="4" t="inlineStr">
        <is>
          <t>Write-offs</t>
        </is>
      </c>
      <c r="B6" s="5" t="n">
        <v>-104</v>
      </c>
      <c r="C6" s="5" t="n">
        <v>-203</v>
      </c>
    </row>
    <row r="7">
      <c r="A7" s="4" t="inlineStr">
        <is>
          <t>Ending, balance</t>
        </is>
      </c>
      <c r="B7" s="6" t="n">
        <v>371</v>
      </c>
      <c r="C7" s="6" t="n">
        <v>4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and Accounts Receivable - Additional Information (Detail)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in revenue</t>
        </is>
      </c>
      <c r="B4" s="4" t="inlineStr">
        <is>
          <t xml:space="preserve"> </t>
        </is>
      </c>
      <c r="C4" s="6" t="n">
        <v>2615000</v>
      </c>
      <c r="D4" s="4" t="inlineStr">
        <is>
          <t xml:space="preserve"> </t>
        </is>
      </c>
      <c r="E4" s="6" t="n">
        <v>2615</v>
      </c>
    </row>
    <row r="5">
      <c r="A5" s="4" t="inlineStr">
        <is>
          <t>Reversed Accrued Sales Tax</t>
        </is>
      </c>
      <c r="B5" s="6" t="n">
        <v>59000</v>
      </c>
      <c r="C5" s="4" t="inlineStr">
        <is>
          <t xml:space="preserve"> </t>
        </is>
      </c>
      <c r="D5" s="6" t="n">
        <v>380000</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Dec. 31, 2023</t>
        </is>
      </c>
      <c r="C1" s="2" t="inlineStr">
        <is>
          <t>Jun. 30, 2023</t>
        </is>
      </c>
    </row>
    <row r="2">
      <c r="A2" s="3" t="inlineStr">
        <is>
          <t>Indefinite-lived Intangible Assets [Line Items]</t>
        </is>
      </c>
      <c r="B2" s="4" t="inlineStr">
        <is>
          <t xml:space="preserve"> </t>
        </is>
      </c>
      <c r="C2" s="4" t="inlineStr">
        <is>
          <t xml:space="preserve"> </t>
        </is>
      </c>
    </row>
    <row r="3">
      <c r="A3" s="4" t="inlineStr">
        <is>
          <t>Total</t>
        </is>
      </c>
      <c r="B3" s="6" t="n">
        <v>1180</v>
      </c>
      <c r="C3" s="6" t="n">
        <v>1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0</v>
      </c>
      <c r="C4" s="6" t="n">
        <v>6</v>
      </c>
      <c r="D4" s="6" t="n">
        <v>0</v>
      </c>
      <c r="E4" s="6" t="n">
        <v>13</v>
      </c>
      <c r="F4" s="4" t="inlineStr">
        <is>
          <t xml:space="preserve"> </t>
        </is>
      </c>
    </row>
    <row r="5">
      <c r="A5" s="4" t="inlineStr">
        <is>
          <t>Intangible assets</t>
        </is>
      </c>
      <c r="B5" s="6" t="n">
        <v>1180</v>
      </c>
      <c r="C5" s="4" t="inlineStr">
        <is>
          <t xml:space="preserve"> </t>
        </is>
      </c>
      <c r="D5" s="6" t="n">
        <v>1180</v>
      </c>
      <c r="E5" s="4" t="inlineStr">
        <is>
          <t xml:space="preserve"> </t>
        </is>
      </c>
      <c r="F5" s="6" t="n">
        <v>11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Of Discontinued Operations (Detail) - USD ($) $ in Thousands</t>
        </is>
      </c>
      <c r="B1" s="2" t="inlineStr">
        <is>
          <t>Dec. 31, 2023</t>
        </is>
      </c>
      <c r="C1" s="2" t="inlineStr">
        <is>
          <t>Jun. 30, 2023</t>
        </is>
      </c>
    </row>
    <row r="2">
      <c r="A2" s="3" t="inlineStr">
        <is>
          <t>Debt Disclosure [Abstract]</t>
        </is>
      </c>
      <c r="B2" s="4" t="inlineStr">
        <is>
          <t xml:space="preserve"> </t>
        </is>
      </c>
      <c r="C2" s="4" t="inlineStr">
        <is>
          <t xml:space="preserve"> </t>
        </is>
      </c>
    </row>
    <row r="3">
      <c r="A3" s="4" t="inlineStr">
        <is>
          <t>Finance Lease Obligations</t>
        </is>
      </c>
      <c r="B3" s="6" t="n">
        <v>0</v>
      </c>
      <c r="C3" s="6" t="n">
        <v>14</v>
      </c>
    </row>
    <row r="4">
      <c r="A4" s="4" t="inlineStr">
        <is>
          <t>Less current maturities</t>
        </is>
      </c>
      <c r="B4" s="5" t="n">
        <v>0</v>
      </c>
      <c r="C4" s="5" t="n">
        <v>-14</v>
      </c>
    </row>
    <row r="5">
      <c r="A5" s="4" t="inlineStr">
        <is>
          <t>Long-term Debt</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30"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v>
      </c>
      <c r="C4" s="6" t="n">
        <v>1</v>
      </c>
      <c r="D4" s="6" t="n">
        <v>-5</v>
      </c>
      <c r="E4" s="6" t="n">
        <v>1</v>
      </c>
    </row>
    <row r="5">
      <c r="A5" s="4" t="inlineStr">
        <is>
          <t>Deferred income tax valuation allowance</t>
        </is>
      </c>
      <c r="B5" s="5" t="n">
        <v>9163</v>
      </c>
      <c r="C5" s="4" t="inlineStr">
        <is>
          <t xml:space="preserve"> </t>
        </is>
      </c>
      <c r="D5" s="5" t="n">
        <v>9163</v>
      </c>
      <c r="E5" s="4" t="inlineStr">
        <is>
          <t xml:space="preserve"> </t>
        </is>
      </c>
    </row>
    <row r="6">
      <c r="A6" s="4" t="inlineStr">
        <is>
          <t>Net long-term deferred income tax asset or liability</t>
        </is>
      </c>
      <c r="B6" s="5" t="n">
        <v>0</v>
      </c>
      <c r="C6" s="4" t="inlineStr">
        <is>
          <t xml:space="preserve"> </t>
        </is>
      </c>
      <c r="D6" s="5" t="n">
        <v>0</v>
      </c>
      <c r="E6" s="4" t="inlineStr">
        <is>
          <t xml:space="preserve"> </t>
        </is>
      </c>
    </row>
    <row r="7">
      <c r="A7" s="4" t="inlineStr">
        <is>
          <t>Long-term deferred tax liability</t>
        </is>
      </c>
      <c r="B7" s="5" t="n">
        <v>69</v>
      </c>
      <c r="C7" s="4" t="inlineStr">
        <is>
          <t xml:space="preserve"> </t>
        </is>
      </c>
      <c r="D7" s="5" t="n">
        <v>69</v>
      </c>
      <c r="E7" s="4" t="inlineStr">
        <is>
          <t xml:space="preserve"> </t>
        </is>
      </c>
    </row>
    <row r="8">
      <c r="A8" s="4" t="inlineStr">
        <is>
          <t>Net operating loss carry-forward</t>
        </is>
      </c>
      <c r="B8" s="6" t="n">
        <v>28082</v>
      </c>
      <c r="C8" s="4" t="inlineStr">
        <is>
          <t xml:space="preserve"> </t>
        </is>
      </c>
      <c r="D8" s="6" t="n">
        <v>28082</v>
      </c>
      <c r="E8" s="4" t="inlineStr">
        <is>
          <t xml:space="preserve"> </t>
        </is>
      </c>
    </row>
    <row r="9">
      <c r="A9" s="4" t="inlineStr">
        <is>
          <t>Net operating loss carryforward expiration year</t>
        </is>
      </c>
      <c r="B9" s="4" t="inlineStr">
        <is>
          <t xml:space="preserve"> </t>
        </is>
      </c>
      <c r="C9" s="4" t="inlineStr">
        <is>
          <t xml:space="preserve"> </t>
        </is>
      </c>
      <c r="D9" s="4" t="inlineStr">
        <is>
          <t>2023 through fiscal year 2038</t>
        </is>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 Components of Lease Cost and Rent Expense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v>
      </c>
      <c r="C4" s="6" t="n">
        <v>85</v>
      </c>
      <c r="D4" s="6" t="n">
        <v>170</v>
      </c>
      <c r="E4" s="6" t="n">
        <v>170</v>
      </c>
    </row>
    <row r="5">
      <c r="A5" s="4" t="inlineStr">
        <is>
          <t>Short-term rent expense</t>
        </is>
      </c>
      <c r="B5" s="5" t="n">
        <v>7</v>
      </c>
      <c r="C5" s="5" t="n">
        <v>7</v>
      </c>
      <c r="D5" s="5" t="n">
        <v>12</v>
      </c>
      <c r="E5" s="5" t="n">
        <v>13</v>
      </c>
    </row>
    <row r="6">
      <c r="A6" s="4" t="inlineStr">
        <is>
          <t>Variable lease cost</t>
        </is>
      </c>
      <c r="B6" s="5" t="n">
        <v>0</v>
      </c>
      <c r="C6" s="5" t="n">
        <v>0</v>
      </c>
      <c r="D6" s="5" t="n">
        <v>1</v>
      </c>
      <c r="E6" s="5" t="n">
        <v>1</v>
      </c>
    </row>
    <row r="7">
      <c r="A7" s="4" t="inlineStr">
        <is>
          <t>Total operating lease cost</t>
        </is>
      </c>
      <c r="B7" s="6" t="n">
        <v>92</v>
      </c>
      <c r="C7" s="6" t="n">
        <v>92</v>
      </c>
      <c r="D7" s="6" t="n">
        <v>183</v>
      </c>
      <c r="E7" s="6" t="n">
        <v>1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Supplemental Balance Sheet Information Relating to Leases (Detail) - USD ($) $ in Thousands</t>
        </is>
      </c>
      <c r="B1" s="2" t="inlineStr">
        <is>
          <t>Dec. 31, 2023</t>
        </is>
      </c>
      <c r="C1" s="2" t="inlineStr">
        <is>
          <t>Jun. 30, 2023</t>
        </is>
      </c>
    </row>
    <row r="2">
      <c r="A2" s="3" t="inlineStr">
        <is>
          <t>Operating Leases:</t>
        </is>
      </c>
      <c r="B2" s="4" t="inlineStr">
        <is>
          <t xml:space="preserve"> </t>
        </is>
      </c>
      <c r="C2" s="4" t="inlineStr">
        <is>
          <t xml:space="preserve"> </t>
        </is>
      </c>
    </row>
    <row r="3">
      <c r="A3" s="4" t="inlineStr">
        <is>
          <t>Right of use assets</t>
        </is>
      </c>
      <c r="B3" s="6" t="n">
        <v>649</v>
      </c>
      <c r="C3" s="6" t="n">
        <v>798</v>
      </c>
    </row>
    <row r="4">
      <c r="A4" s="4" t="inlineStr">
        <is>
          <t>Current operating lease liabilities</t>
        </is>
      </c>
      <c r="B4" s="5" t="n">
        <v>331</v>
      </c>
      <c r="C4" s="5" t="n">
        <v>334</v>
      </c>
    </row>
    <row r="5">
      <c r="A5" s="4" t="inlineStr">
        <is>
          <t>Long-term operating lease liabilities</t>
        </is>
      </c>
      <c r="B5" s="6" t="n">
        <v>332</v>
      </c>
      <c r="C5" s="6" t="n">
        <v>4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26" customWidth="1" min="3" max="3"/>
    <col width="16" customWidth="1" min="4" max="4"/>
    <col width="26" customWidth="1" min="5" max="5"/>
    <col width="26" customWidth="1" min="6" max="6"/>
  </cols>
  <sheetData>
    <row r="1">
      <c r="A1" s="1" t="inlineStr">
        <is>
          <t>Lease - Summary of Supplemental Cash Flow and Other Information Related to Leases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85</v>
      </c>
      <c r="C4" s="6" t="n">
        <v>85</v>
      </c>
      <c r="D4" s="6" t="n">
        <v>170</v>
      </c>
      <c r="E4" s="6" t="n">
        <v>170</v>
      </c>
      <c r="F4" s="4" t="inlineStr">
        <is>
          <t xml:space="preserve"> </t>
        </is>
      </c>
    </row>
    <row r="5">
      <c r="A5" s="4" t="inlineStr">
        <is>
          <t>Right-of-use assets obtained in exchange for new operating lease liabilities</t>
        </is>
      </c>
      <c r="B5" s="6" t="n">
        <v>0</v>
      </c>
      <c r="C5" s="6" t="n">
        <v>9</v>
      </c>
      <c r="D5" s="6" t="n">
        <v>18</v>
      </c>
      <c r="E5" s="6" t="n">
        <v>16</v>
      </c>
      <c r="F5" s="4" t="inlineStr">
        <is>
          <t xml:space="preserve"> </t>
        </is>
      </c>
    </row>
    <row r="6">
      <c r="A6" s="3" t="inlineStr">
        <is>
          <t>Weighted-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t>
        </is>
      </c>
      <c r="B7" s="4" t="inlineStr">
        <is>
          <t>2 years 21 days</t>
        </is>
      </c>
      <c r="C7" s="4" t="inlineStr">
        <is>
          <t>2 years 11 months 19 days</t>
        </is>
      </c>
      <c r="D7" s="4" t="inlineStr">
        <is>
          <t>2 years 21 days</t>
        </is>
      </c>
      <c r="E7" s="4" t="inlineStr">
        <is>
          <t>2 years 11 months 19 days</t>
        </is>
      </c>
      <c r="F7" s="4" t="inlineStr">
        <is>
          <t>2 years 11 months 19 days</t>
        </is>
      </c>
    </row>
    <row r="8">
      <c r="A8" s="3" t="inlineStr">
        <is>
          <t>Weighted-average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t>
        </is>
      </c>
      <c r="B9" s="9" t="n">
        <v>0.0098</v>
      </c>
      <c r="C9" s="9" t="n">
        <v>0.0102</v>
      </c>
      <c r="D9" s="9" t="n">
        <v>0.0098</v>
      </c>
      <c r="E9" s="9" t="n">
        <v>0.0102</v>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Earnings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Revenues</t>
        </is>
      </c>
      <c r="B3" s="6" t="n">
        <v>8510</v>
      </c>
      <c r="C3" s="6" t="n">
        <v>10640</v>
      </c>
      <c r="D3" s="6" t="n">
        <v>17065</v>
      </c>
      <c r="E3" s="6" t="n">
        <v>1808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2668</v>
      </c>
      <c r="C5" s="5" t="n">
        <v>2481</v>
      </c>
      <c r="D5" s="5" t="n">
        <v>5285</v>
      </c>
      <c r="E5" s="5" t="n">
        <v>5004</v>
      </c>
    </row>
    <row r="6">
      <c r="A6" s="4" t="inlineStr">
        <is>
          <t>Supplies</t>
        </is>
      </c>
      <c r="B6" s="5" t="n">
        <v>39</v>
      </c>
      <c r="C6" s="5" t="n">
        <v>35</v>
      </c>
      <c r="D6" s="5" t="n">
        <v>73</v>
      </c>
      <c r="E6" s="5" t="n">
        <v>65</v>
      </c>
    </row>
    <row r="7">
      <c r="A7" s="4" t="inlineStr">
        <is>
          <t>Other operating expenses</t>
        </is>
      </c>
      <c r="B7" s="5" t="n">
        <v>784</v>
      </c>
      <c r="C7" s="5" t="n">
        <v>720</v>
      </c>
      <c r="D7" s="5" t="n">
        <v>1690</v>
      </c>
      <c r="E7" s="5" t="n">
        <v>1253</v>
      </c>
    </row>
    <row r="8">
      <c r="A8" s="4" t="inlineStr">
        <is>
          <t>Rent and lease expense</t>
        </is>
      </c>
      <c r="B8" s="5" t="n">
        <v>92</v>
      </c>
      <c r="C8" s="5" t="n">
        <v>92</v>
      </c>
      <c r="D8" s="5" t="n">
        <v>183</v>
      </c>
      <c r="E8" s="5" t="n">
        <v>184</v>
      </c>
    </row>
    <row r="9">
      <c r="A9" s="4" t="inlineStr">
        <is>
          <t>Depreciation and amortization</t>
        </is>
      </c>
      <c r="B9" s="5" t="n">
        <v>318</v>
      </c>
      <c r="C9" s="5" t="n">
        <v>288</v>
      </c>
      <c r="D9" s="5" t="n">
        <v>618</v>
      </c>
      <c r="E9" s="5" t="n">
        <v>557</v>
      </c>
    </row>
    <row r="10">
      <c r="A10" s="4" t="inlineStr">
        <is>
          <t>Operating Profit (loss)</t>
        </is>
      </c>
      <c r="B10" s="5" t="n">
        <v>-433</v>
      </c>
      <c r="C10" s="5" t="n">
        <v>2270</v>
      </c>
      <c r="D10" s="5" t="n">
        <v>-883</v>
      </c>
      <c r="E10" s="5" t="n">
        <v>165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s on sale of assets</t>
        </is>
      </c>
      <c r="B12" s="5" t="n">
        <v>0</v>
      </c>
      <c r="C12" s="5" t="n">
        <v>1</v>
      </c>
      <c r="D12" s="5" t="n">
        <v>2</v>
      </c>
      <c r="E12" s="5" t="n">
        <v>13</v>
      </c>
    </row>
    <row r="13">
      <c r="A13" s="4" t="inlineStr">
        <is>
          <t>Interest income (expense), net</t>
        </is>
      </c>
      <c r="B13" s="5" t="n">
        <v>29</v>
      </c>
      <c r="C13" s="5" t="n">
        <v>5</v>
      </c>
      <c r="D13" s="5" t="n">
        <v>51</v>
      </c>
      <c r="E13" s="5" t="n">
        <v>5</v>
      </c>
    </row>
    <row r="14">
      <c r="A14" s="4" t="inlineStr">
        <is>
          <t>Loss from Discontinued Operations before income taxes</t>
        </is>
      </c>
      <c r="B14" s="5" t="n">
        <v>-404</v>
      </c>
      <c r="C14" s="5" t="n">
        <v>2276</v>
      </c>
      <c r="D14" s="5" t="n">
        <v>-830</v>
      </c>
      <c r="E14" s="5" t="n">
        <v>1671</v>
      </c>
    </row>
    <row r="15">
      <c r="A15" s="4" t="inlineStr">
        <is>
          <t>Income Tax Expense (Benefit)</t>
        </is>
      </c>
      <c r="B15" s="5" t="n">
        <v>3</v>
      </c>
      <c r="C15" s="5" t="n">
        <v>-1</v>
      </c>
      <c r="D15" s="5" t="n">
        <v>5</v>
      </c>
      <c r="E15" s="5" t="n">
        <v>-1</v>
      </c>
    </row>
    <row r="16">
      <c r="A16" s="4" t="inlineStr">
        <is>
          <t>Loss from Continuing Operations</t>
        </is>
      </c>
      <c r="B16" s="5" t="n">
        <v>-407</v>
      </c>
      <c r="C16" s="5" t="n">
        <v>2277</v>
      </c>
      <c r="D16" s="5" t="n">
        <v>-835</v>
      </c>
      <c r="E16" s="5" t="n">
        <v>1672</v>
      </c>
    </row>
    <row r="17">
      <c r="A17" s="4" t="inlineStr">
        <is>
          <t>Loss from Discontinued Operations, net of tax</t>
        </is>
      </c>
      <c r="B17" s="5" t="n">
        <v>-2668</v>
      </c>
      <c r="C17" s="5" t="n">
        <v>-326</v>
      </c>
      <c r="D17" s="5" t="n">
        <v>-3584</v>
      </c>
      <c r="E17" s="5" t="n">
        <v>-1279</v>
      </c>
    </row>
    <row r="18">
      <c r="A18" s="4" t="inlineStr">
        <is>
          <t>Net Earnings (Loss)</t>
        </is>
      </c>
      <c r="B18" s="5" t="n">
        <v>-3075</v>
      </c>
      <c r="C18" s="5" t="n">
        <v>1951</v>
      </c>
      <c r="D18" s="5" t="n">
        <v>-4419</v>
      </c>
      <c r="E18" s="5" t="n">
        <v>393</v>
      </c>
    </row>
    <row r="19">
      <c r="A19" s="4" t="inlineStr">
        <is>
          <t>Other comprehensive income</t>
        </is>
      </c>
      <c r="B19" s="5" t="n">
        <v>0</v>
      </c>
      <c r="C19" s="5" t="n">
        <v>0</v>
      </c>
      <c r="D19" s="5" t="n">
        <v>0</v>
      </c>
      <c r="E19" s="5" t="n">
        <v>0</v>
      </c>
    </row>
    <row r="20">
      <c r="A20" s="4" t="inlineStr">
        <is>
          <t>Comprehensive Earnings (Loss)</t>
        </is>
      </c>
      <c r="B20" s="6" t="n">
        <v>-3075</v>
      </c>
      <c r="C20" s="6" t="n">
        <v>1951</v>
      </c>
      <c r="D20" s="6" t="n">
        <v>-4419</v>
      </c>
      <c r="E20" s="6" t="n">
        <v>393</v>
      </c>
    </row>
    <row r="21">
      <c r="A21" s="3" t="inlineStr">
        <is>
          <t>Continuing Operations:</t>
        </is>
      </c>
      <c r="B21" s="4" t="inlineStr">
        <is>
          <t xml:space="preserve"> </t>
        </is>
      </c>
      <c r="C21" s="4" t="inlineStr">
        <is>
          <t xml:space="preserve"> </t>
        </is>
      </c>
      <c r="D21" s="4" t="inlineStr">
        <is>
          <t xml:space="preserve"> </t>
        </is>
      </c>
      <c r="E21" s="4" t="inlineStr">
        <is>
          <t xml:space="preserve"> </t>
        </is>
      </c>
    </row>
    <row r="22">
      <c r="A22" s="4" t="inlineStr">
        <is>
          <t>Basic</t>
        </is>
      </c>
      <c r="B22" s="7" t="n">
        <v>-0.06</v>
      </c>
      <c r="C22" s="7" t="n">
        <v>0.32</v>
      </c>
      <c r="D22" s="7" t="n">
        <v>-0.12</v>
      </c>
      <c r="E22" s="7" t="n">
        <v>0.24</v>
      </c>
    </row>
    <row r="23">
      <c r="A23" s="4" t="inlineStr">
        <is>
          <t>Diluted</t>
        </is>
      </c>
      <c r="B23" s="8" t="n">
        <v>-0.06</v>
      </c>
      <c r="C23" s="8" t="n">
        <v>0.32</v>
      </c>
      <c r="D23" s="8" t="n">
        <v>-0.12</v>
      </c>
      <c r="E23" s="8" t="n">
        <v>0.24</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Basic</t>
        </is>
      </c>
      <c r="B25" s="8" t="n">
        <v>-0.38</v>
      </c>
      <c r="C25" s="8" t="n">
        <v>-0.05</v>
      </c>
      <c r="D25" s="8" t="n">
        <v>-0.51</v>
      </c>
      <c r="E25" s="8" t="n">
        <v>-0.18</v>
      </c>
    </row>
    <row r="26">
      <c r="A26" s="4" t="inlineStr">
        <is>
          <t>Diluted</t>
        </is>
      </c>
      <c r="B26" s="8" t="n">
        <v>-0.38</v>
      </c>
      <c r="C26" s="8" t="n">
        <v>-0.05</v>
      </c>
      <c r="D26" s="8" t="n">
        <v>-0.51</v>
      </c>
      <c r="E26" s="8" t="n">
        <v>-0.18</v>
      </c>
    </row>
    <row r="27">
      <c r="A27" s="3" t="inlineStr">
        <is>
          <t>Net Loss:</t>
        </is>
      </c>
      <c r="B27" s="4" t="inlineStr">
        <is>
          <t xml:space="preserve"> </t>
        </is>
      </c>
      <c r="C27" s="4" t="inlineStr">
        <is>
          <t xml:space="preserve"> </t>
        </is>
      </c>
      <c r="D27" s="4" t="inlineStr">
        <is>
          <t xml:space="preserve"> </t>
        </is>
      </c>
      <c r="E27" s="4" t="inlineStr">
        <is>
          <t xml:space="preserve"> </t>
        </is>
      </c>
    </row>
    <row r="28">
      <c r="A28" s="4" t="inlineStr">
        <is>
          <t>Basic</t>
        </is>
      </c>
      <c r="B28" s="8" t="n">
        <v>-0.44</v>
      </c>
      <c r="C28" s="8" t="n">
        <v>0.28</v>
      </c>
      <c r="D28" s="8" t="n">
        <v>-0.63</v>
      </c>
      <c r="E28" s="8" t="n">
        <v>0.06</v>
      </c>
    </row>
    <row r="29">
      <c r="A29" s="4" t="inlineStr">
        <is>
          <t>Diluted</t>
        </is>
      </c>
      <c r="B29" s="7" t="n">
        <v>-0.44</v>
      </c>
      <c r="C29" s="7" t="n">
        <v>0.28</v>
      </c>
      <c r="D29" s="7" t="n">
        <v>-0.63</v>
      </c>
      <c r="E29" s="7" t="n">
        <v>0.06</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7040</v>
      </c>
      <c r="C31" s="5" t="n">
        <v>7031</v>
      </c>
      <c r="D31" s="5" t="n">
        <v>7039</v>
      </c>
      <c r="E31" s="5" t="n">
        <v>7007</v>
      </c>
    </row>
    <row r="32">
      <c r="A32" s="4" t="inlineStr">
        <is>
          <t>Diluted</t>
        </is>
      </c>
      <c r="B32" s="5" t="n">
        <v>7040</v>
      </c>
      <c r="C32" s="5" t="n">
        <v>7033</v>
      </c>
      <c r="D32" s="5" t="n">
        <v>7039</v>
      </c>
      <c r="E32" s="5" t="n">
        <v>7010</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goods sold</t>
        </is>
      </c>
      <c r="B35" s="6" t="n">
        <v>4761</v>
      </c>
      <c r="C35" s="6" t="n">
        <v>4518</v>
      </c>
      <c r="D35" s="6" t="n">
        <v>9532</v>
      </c>
      <c r="E35" s="6" t="n">
        <v>8887</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goods sold</t>
        </is>
      </c>
      <c r="B38" s="6" t="n">
        <v>281</v>
      </c>
      <c r="C38" s="6" t="n">
        <v>236</v>
      </c>
      <c r="D38" s="6" t="n">
        <v>567</v>
      </c>
      <c r="E38" s="6" t="n">
        <v>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Non-cancellable Operating and Finance Leases (Detail) - USD ($) $ in Thousand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1 year</t>
        </is>
      </c>
      <c r="B3" s="6" t="n">
        <v>336</v>
      </c>
      <c r="C3" s="4" t="inlineStr">
        <is>
          <t xml:space="preserve"> </t>
        </is>
      </c>
    </row>
    <row r="4">
      <c r="A4" s="4" t="inlineStr">
        <is>
          <t>2 years</t>
        </is>
      </c>
      <c r="B4" s="5" t="n">
        <v>298</v>
      </c>
      <c r="C4" s="4" t="inlineStr">
        <is>
          <t xml:space="preserve"> </t>
        </is>
      </c>
    </row>
    <row r="5">
      <c r="A5" s="4" t="inlineStr">
        <is>
          <t>3 years</t>
        </is>
      </c>
      <c r="B5" s="5" t="n">
        <v>31</v>
      </c>
      <c r="C5" s="4" t="inlineStr">
        <is>
          <t xml:space="preserve"> </t>
        </is>
      </c>
    </row>
    <row r="6">
      <c r="A6" s="4" t="inlineStr">
        <is>
          <t>4 years</t>
        </is>
      </c>
      <c r="B6" s="5" t="n">
        <v>5</v>
      </c>
      <c r="C6" s="4" t="inlineStr">
        <is>
          <t xml:space="preserve"> </t>
        </is>
      </c>
    </row>
    <row r="7">
      <c r="A7" s="4" t="inlineStr">
        <is>
          <t>5 years</t>
        </is>
      </c>
      <c r="B7" s="5" t="n">
        <v>0</v>
      </c>
      <c r="C7" s="4" t="inlineStr">
        <is>
          <t xml:space="preserve"> </t>
        </is>
      </c>
    </row>
    <row r="8">
      <c r="A8" s="4" t="inlineStr">
        <is>
          <t>Over 5 years</t>
        </is>
      </c>
      <c r="B8" s="5" t="n">
        <v>0</v>
      </c>
      <c r="C8" s="4" t="inlineStr">
        <is>
          <t xml:space="preserve"> </t>
        </is>
      </c>
    </row>
    <row r="9">
      <c r="A9" s="4" t="inlineStr">
        <is>
          <t>Total minimum future payments</t>
        </is>
      </c>
      <c r="B9" s="5" t="n">
        <v>670</v>
      </c>
      <c r="C9" s="4" t="inlineStr">
        <is>
          <t xml:space="preserve"> </t>
        </is>
      </c>
    </row>
    <row r="10">
      <c r="A10" s="4" t="inlineStr">
        <is>
          <t>Less: Imputed interest</t>
        </is>
      </c>
      <c r="B10" s="5" t="n">
        <v>-7</v>
      </c>
      <c r="C10" s="4" t="inlineStr">
        <is>
          <t xml:space="preserve"> </t>
        </is>
      </c>
    </row>
    <row r="11">
      <c r="A11" s="4" t="inlineStr">
        <is>
          <t>Total liabilities</t>
        </is>
      </c>
      <c r="B11" s="5" t="n">
        <v>663</v>
      </c>
      <c r="C11" s="4" t="inlineStr">
        <is>
          <t xml:space="preserve"> </t>
        </is>
      </c>
    </row>
    <row r="12">
      <c r="A12" s="4" t="inlineStr">
        <is>
          <t>Less: Current portion</t>
        </is>
      </c>
      <c r="B12" s="5" t="n">
        <v>-331</v>
      </c>
      <c r="C12" s="6" t="n">
        <v>-334</v>
      </c>
    </row>
    <row r="13">
      <c r="A13" s="4" t="inlineStr">
        <is>
          <t>Long-term operating lease liabilities</t>
        </is>
      </c>
      <c r="B13" s="6" t="n">
        <v>332</v>
      </c>
      <c r="C13" s="6" t="n">
        <v>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2" customWidth="1" min="2" max="2"/>
    <col width="32" customWidth="1" min="3" max="3"/>
    <col width="22" customWidth="1" min="4" max="4"/>
  </cols>
  <sheetData>
    <row r="1">
      <c r="A1" s="1" t="inlineStr">
        <is>
          <t>Sales Tax Payable - Additional Information (Details) $ in Thousands</t>
        </is>
      </c>
      <c r="B1" s="2" t="inlineStr">
        <is>
          <t>3 Months Ended</t>
        </is>
      </c>
      <c r="C1" s="2" t="inlineStr">
        <is>
          <t>6 Months Ended</t>
        </is>
      </c>
    </row>
    <row r="2">
      <c r="B2" s="2" t="inlineStr">
        <is>
          <t>Dec. 31, 2023 USD ($)</t>
        </is>
      </c>
      <c r="C2" s="2" t="inlineStr">
        <is>
          <t>Dec. 31, 2023 USD ($) Authority</t>
        </is>
      </c>
      <c r="D2" s="2" t="inlineStr">
        <is>
          <t>Jun. 30, 2020 USD ($)</t>
        </is>
      </c>
    </row>
    <row r="3">
      <c r="A3" s="3" t="inlineStr">
        <is>
          <t>Payables and Accruals [Abstract]</t>
        </is>
      </c>
      <c r="B3" s="4" t="inlineStr">
        <is>
          <t xml:space="preserve"> </t>
        </is>
      </c>
      <c r="C3" s="4" t="inlineStr">
        <is>
          <t xml:space="preserve"> </t>
        </is>
      </c>
      <c r="D3" s="4" t="inlineStr">
        <is>
          <t xml:space="preserve"> </t>
        </is>
      </c>
    </row>
    <row r="4">
      <c r="A4" s="4" t="inlineStr">
        <is>
          <t>Number of taxing authorities | Authority</t>
        </is>
      </c>
      <c r="B4" s="4" t="inlineStr">
        <is>
          <t xml:space="preserve"> </t>
        </is>
      </c>
      <c r="C4" s="5" t="n">
        <v>3</v>
      </c>
      <c r="D4" s="4" t="inlineStr">
        <is>
          <t xml:space="preserve"> </t>
        </is>
      </c>
    </row>
    <row r="5">
      <c r="A5" s="4" t="inlineStr">
        <is>
          <t>Amounts claimed and received</t>
        </is>
      </c>
      <c r="B5" s="4" t="inlineStr">
        <is>
          <t xml:space="preserve"> </t>
        </is>
      </c>
      <c r="C5" s="4" t="inlineStr">
        <is>
          <t xml:space="preserve"> </t>
        </is>
      </c>
      <c r="D5" s="6" t="n">
        <v>359</v>
      </c>
    </row>
    <row r="6">
      <c r="A6" s="4" t="inlineStr">
        <is>
          <t>Sales Tax Receivable</t>
        </is>
      </c>
      <c r="B6" s="6" t="n">
        <v>59</v>
      </c>
      <c r="C6" s="6" t="n">
        <v>321</v>
      </c>
      <c r="D6" s="4" t="inlineStr">
        <is>
          <t xml:space="preserve"> </t>
        </is>
      </c>
    </row>
    <row r="7">
      <c r="A7" s="4" t="inlineStr">
        <is>
          <t>Accrued sales tax</t>
        </is>
      </c>
      <c r="B7" s="5" t="n">
        <v>2615</v>
      </c>
      <c r="C7" s="5" t="n">
        <v>2615</v>
      </c>
      <c r="D7" s="4" t="inlineStr">
        <is>
          <t xml:space="preserve"> </t>
        </is>
      </c>
    </row>
    <row r="8">
      <c r="A8" s="4" t="inlineStr">
        <is>
          <t>Reversed Accrued Sales Tax</t>
        </is>
      </c>
      <c r="B8" s="6" t="n">
        <v>59</v>
      </c>
      <c r="C8" s="6" t="n">
        <v>380</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Management [Member]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 to these law firms</t>
        </is>
      </c>
      <c r="B4" s="6" t="n">
        <v>102</v>
      </c>
      <c r="C4" s="6" t="n">
        <v>130</v>
      </c>
      <c r="D4" s="6" t="n">
        <v>289</v>
      </c>
      <c r="E4" s="6" t="n">
        <v>185</v>
      </c>
      <c r="F4" s="4" t="inlineStr">
        <is>
          <t xml:space="preserve"> </t>
        </is>
      </c>
    </row>
    <row r="5">
      <c r="A5" s="4" t="inlineStr">
        <is>
          <t>Amount payable to law firms</t>
        </is>
      </c>
      <c r="B5" s="6" t="n">
        <v>126</v>
      </c>
      <c r="C5" s="4" t="inlineStr">
        <is>
          <t xml:space="preserve"> </t>
        </is>
      </c>
      <c r="D5" s="6" t="n">
        <v>126</v>
      </c>
      <c r="E5" s="4" t="inlineStr">
        <is>
          <t xml:space="preserve"> </t>
        </is>
      </c>
      <c r="F5" s="6" t="n">
        <v>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t>
        </is>
      </c>
      <c r="B1" s="2" t="inlineStr">
        <is>
          <t>Jan. 23, 2024 USD ($)</t>
        </is>
      </c>
    </row>
    <row r="2">
      <c r="A2" s="3" t="inlineStr">
        <is>
          <t>Subsequent Event [Line Items]</t>
        </is>
      </c>
      <c r="B2" s="4" t="inlineStr">
        <is>
          <t xml:space="preserve"> </t>
        </is>
      </c>
    </row>
    <row r="3">
      <c r="A3" s="4" t="inlineStr">
        <is>
          <t>Real estate purchase agreement of ral estate trace</t>
        </is>
      </c>
      <c r="B3" s="6" t="n">
        <v>2000000</v>
      </c>
    </row>
    <row r="4">
      <c r="A4" s="4" t="inlineStr">
        <is>
          <t>Sale of stock, consideration received on transaction</t>
        </is>
      </c>
      <c r="B4" s="5" t="n">
        <v>500000</v>
      </c>
    </row>
    <row r="5">
      <c r="A5" s="4" t="inlineStr">
        <is>
          <t>Asset Purchase Agreement Member</t>
        </is>
      </c>
      <c r="B5" s="4" t="inlineStr">
        <is>
          <t xml:space="preserve"> </t>
        </is>
      </c>
    </row>
    <row r="6">
      <c r="A6" s="3" t="inlineStr">
        <is>
          <t>Subsequent Event [Line Items]</t>
        </is>
      </c>
      <c r="B6" s="4" t="inlineStr">
        <is>
          <t xml:space="preserve"> </t>
        </is>
      </c>
    </row>
    <row r="7">
      <c r="A7" s="4" t="inlineStr">
        <is>
          <t>Engaged in Property of hospital on lease per month</t>
        </is>
      </c>
      <c r="B7"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4" customWidth="1" min="5" max="5"/>
    <col width="46" customWidth="1" min="6" max="6"/>
  </cols>
  <sheetData>
    <row r="1">
      <c r="A1" s="1" t="inlineStr">
        <is>
          <t>Condensed Consolidated Statements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Loss [Member]</t>
        </is>
      </c>
    </row>
    <row r="2">
      <c r="A2" s="4" t="inlineStr">
        <is>
          <t>Beginning Balance at Jun. 30, 2022</t>
        </is>
      </c>
      <c r="B2" s="6" t="n">
        <v>19120</v>
      </c>
      <c r="C2" s="6" t="n">
        <v>3478</v>
      </c>
      <c r="D2" s="6" t="n">
        <v>10736</v>
      </c>
      <c r="E2" s="6" t="n">
        <v>4800</v>
      </c>
      <c r="F2" s="6" t="n">
        <v>106</v>
      </c>
    </row>
    <row r="3">
      <c r="A3" s="4" t="inlineStr">
        <is>
          <t>Beginning Balance,Shares at Jun. 30, 2022</t>
        </is>
      </c>
      <c r="B3" s="4" t="inlineStr">
        <is>
          <t xml:space="preserve"> </t>
        </is>
      </c>
      <c r="C3" s="5" t="n">
        <v>6954000</v>
      </c>
      <c r="D3" s="4" t="inlineStr">
        <is>
          <t xml:space="preserve"> </t>
        </is>
      </c>
      <c r="E3" s="4" t="inlineStr">
        <is>
          <t xml:space="preserve"> </t>
        </is>
      </c>
      <c r="F3" s="4" t="inlineStr">
        <is>
          <t xml:space="preserve"> </t>
        </is>
      </c>
    </row>
    <row r="4">
      <c r="A4" s="4" t="inlineStr">
        <is>
          <t>Share options exercised</t>
        </is>
      </c>
      <c r="B4" s="5" t="n">
        <v>48</v>
      </c>
      <c r="C4" s="6" t="n">
        <v>38</v>
      </c>
      <c r="D4" s="5" t="n">
        <v>10</v>
      </c>
      <c r="E4" s="5" t="n">
        <v>0</v>
      </c>
      <c r="F4" s="5" t="n">
        <v>0</v>
      </c>
    </row>
    <row r="5">
      <c r="A5" s="4" t="inlineStr">
        <is>
          <t>Share options exercised, Shares</t>
        </is>
      </c>
      <c r="B5" s="4" t="inlineStr">
        <is>
          <t xml:space="preserve"> </t>
        </is>
      </c>
      <c r="C5" s="5" t="n">
        <v>78000</v>
      </c>
      <c r="D5" s="4" t="inlineStr">
        <is>
          <t xml:space="preserve"> </t>
        </is>
      </c>
      <c r="E5" s="4" t="inlineStr">
        <is>
          <t xml:space="preserve"> </t>
        </is>
      </c>
      <c r="F5" s="4" t="inlineStr">
        <is>
          <t xml:space="preserve"> </t>
        </is>
      </c>
    </row>
    <row r="6">
      <c r="A6" s="4" t="inlineStr">
        <is>
          <t>Net earnings (loss)</t>
        </is>
      </c>
      <c r="B6" s="5" t="n">
        <v>-1558</v>
      </c>
      <c r="C6" s="6" t="n">
        <v>0</v>
      </c>
      <c r="D6" s="5" t="n">
        <v>0</v>
      </c>
      <c r="E6" s="5" t="n">
        <v>-1558</v>
      </c>
      <c r="F6" s="5" t="n">
        <v>0</v>
      </c>
    </row>
    <row r="7">
      <c r="A7" s="4" t="inlineStr">
        <is>
          <t>Ending Balance at Sep. 30, 2022</t>
        </is>
      </c>
      <c r="B7" s="5" t="n">
        <v>17610</v>
      </c>
      <c r="C7" s="6" t="n">
        <v>3516</v>
      </c>
      <c r="D7" s="5" t="n">
        <v>10746</v>
      </c>
      <c r="E7" s="5" t="n">
        <v>3242</v>
      </c>
      <c r="F7" s="5" t="n">
        <v>106</v>
      </c>
    </row>
    <row r="8">
      <c r="A8" s="4" t="inlineStr">
        <is>
          <t>Ending Balance, Shares at Sep. 30, 2022</t>
        </is>
      </c>
      <c r="B8" s="4" t="inlineStr">
        <is>
          <t xml:space="preserve"> </t>
        </is>
      </c>
      <c r="C8" s="5" t="n">
        <v>7032000</v>
      </c>
      <c r="D8" s="4" t="inlineStr">
        <is>
          <t xml:space="preserve"> </t>
        </is>
      </c>
      <c r="E8" s="4" t="inlineStr">
        <is>
          <t xml:space="preserve"> </t>
        </is>
      </c>
      <c r="F8" s="4" t="inlineStr">
        <is>
          <t xml:space="preserve"> </t>
        </is>
      </c>
    </row>
    <row r="9">
      <c r="A9" s="4" t="inlineStr">
        <is>
          <t>Beginning Balance at Jun. 30, 2022</t>
        </is>
      </c>
      <c r="B9" s="6" t="n">
        <v>19120</v>
      </c>
      <c r="C9" s="6" t="n">
        <v>3478</v>
      </c>
      <c r="D9" s="5" t="n">
        <v>10736</v>
      </c>
      <c r="E9" s="5" t="n">
        <v>4800</v>
      </c>
      <c r="F9" s="5" t="n">
        <v>106</v>
      </c>
    </row>
    <row r="10">
      <c r="A10" s="4" t="inlineStr">
        <is>
          <t>Beginning Balance,Shares at Jun. 30, 2022</t>
        </is>
      </c>
      <c r="B10" s="4" t="inlineStr">
        <is>
          <t xml:space="preserve"> </t>
        </is>
      </c>
      <c r="C10" s="5" t="n">
        <v>6954000</v>
      </c>
      <c r="D10" s="4" t="inlineStr">
        <is>
          <t xml:space="preserve"> </t>
        </is>
      </c>
      <c r="E10" s="4" t="inlineStr">
        <is>
          <t xml:space="preserve"> </t>
        </is>
      </c>
      <c r="F10" s="4" t="inlineStr">
        <is>
          <t xml:space="preserve"> </t>
        </is>
      </c>
    </row>
    <row r="11">
      <c r="A11" s="4" t="inlineStr">
        <is>
          <t>Share options exercised, Shares</t>
        </is>
      </c>
      <c r="B11" s="5" t="n">
        <v>77452</v>
      </c>
      <c r="C11" s="4" t="inlineStr">
        <is>
          <t xml:space="preserve"> </t>
        </is>
      </c>
      <c r="D11" s="4" t="inlineStr">
        <is>
          <t xml:space="preserve"> </t>
        </is>
      </c>
      <c r="E11" s="4" t="inlineStr">
        <is>
          <t xml:space="preserve"> </t>
        </is>
      </c>
      <c r="F11" s="4" t="inlineStr">
        <is>
          <t xml:space="preserve"> </t>
        </is>
      </c>
    </row>
    <row r="12">
      <c r="A12" s="4" t="inlineStr">
        <is>
          <t>Net earnings (loss)</t>
        </is>
      </c>
      <c r="B12" s="6" t="n">
        <v>393</v>
      </c>
      <c r="C12" s="4" t="inlineStr">
        <is>
          <t xml:space="preserve"> </t>
        </is>
      </c>
      <c r="D12" s="4" t="inlineStr">
        <is>
          <t xml:space="preserve"> </t>
        </is>
      </c>
      <c r="E12" s="4" t="inlineStr">
        <is>
          <t xml:space="preserve"> </t>
        </is>
      </c>
      <c r="F12" s="4" t="inlineStr">
        <is>
          <t xml:space="preserve"> </t>
        </is>
      </c>
    </row>
    <row r="13">
      <c r="A13" s="4" t="inlineStr">
        <is>
          <t>Ending Balance at Dec. 31, 2022</t>
        </is>
      </c>
      <c r="B13" s="5" t="n">
        <v>19561</v>
      </c>
      <c r="C13" s="6" t="n">
        <v>3516</v>
      </c>
      <c r="D13" s="5" t="n">
        <v>10746</v>
      </c>
      <c r="E13" s="5" t="n">
        <v>5193</v>
      </c>
      <c r="F13" s="5" t="n">
        <v>106</v>
      </c>
    </row>
    <row r="14">
      <c r="A14" s="4" t="inlineStr">
        <is>
          <t>Ending Balance, Shares at Dec. 31, 2022</t>
        </is>
      </c>
      <c r="B14" s="4" t="inlineStr">
        <is>
          <t xml:space="preserve"> </t>
        </is>
      </c>
      <c r="C14" s="5" t="n">
        <v>7032000</v>
      </c>
      <c r="D14" s="4" t="inlineStr">
        <is>
          <t xml:space="preserve"> </t>
        </is>
      </c>
      <c r="E14" s="4" t="inlineStr">
        <is>
          <t xml:space="preserve"> </t>
        </is>
      </c>
      <c r="F14" s="4" t="inlineStr">
        <is>
          <t xml:space="preserve"> </t>
        </is>
      </c>
    </row>
    <row r="15">
      <c r="A15" s="4" t="inlineStr">
        <is>
          <t>Beginning Balance at Sep. 30, 2022</t>
        </is>
      </c>
      <c r="B15" s="5" t="n">
        <v>17610</v>
      </c>
      <c r="C15" s="6" t="n">
        <v>3516</v>
      </c>
      <c r="D15" s="5" t="n">
        <v>10746</v>
      </c>
      <c r="E15" s="5" t="n">
        <v>3242</v>
      </c>
      <c r="F15" s="5" t="n">
        <v>106</v>
      </c>
    </row>
    <row r="16">
      <c r="A16" s="4" t="inlineStr">
        <is>
          <t>Beginning Balance,Shares at Sep. 30, 2022</t>
        </is>
      </c>
      <c r="B16" s="4" t="inlineStr">
        <is>
          <t xml:space="preserve"> </t>
        </is>
      </c>
      <c r="C16" s="5" t="n">
        <v>7032000</v>
      </c>
      <c r="D16" s="4" t="inlineStr">
        <is>
          <t xml:space="preserve"> </t>
        </is>
      </c>
      <c r="E16" s="4" t="inlineStr">
        <is>
          <t xml:space="preserve"> </t>
        </is>
      </c>
      <c r="F16" s="4" t="inlineStr">
        <is>
          <t xml:space="preserve"> </t>
        </is>
      </c>
    </row>
    <row r="17">
      <c r="A17" s="4" t="inlineStr">
        <is>
          <t>Net earnings (loss)</t>
        </is>
      </c>
      <c r="B17" s="5" t="n">
        <v>1951</v>
      </c>
      <c r="C17" s="6" t="n">
        <v>0</v>
      </c>
      <c r="D17" s="5" t="n">
        <v>0</v>
      </c>
      <c r="E17" s="5" t="n">
        <v>1951</v>
      </c>
      <c r="F17" s="5" t="n">
        <v>0</v>
      </c>
    </row>
    <row r="18">
      <c r="A18" s="4" t="inlineStr">
        <is>
          <t>Ending Balance at Dec. 31, 2022</t>
        </is>
      </c>
      <c r="B18" s="5" t="n">
        <v>19561</v>
      </c>
      <c r="C18" s="6" t="n">
        <v>3516</v>
      </c>
      <c r="D18" s="5" t="n">
        <v>10746</v>
      </c>
      <c r="E18" s="5" t="n">
        <v>5193</v>
      </c>
      <c r="F18" s="5" t="n">
        <v>106</v>
      </c>
    </row>
    <row r="19">
      <c r="A19" s="4" t="inlineStr">
        <is>
          <t>Ending Balance, Shares at Dec. 31, 2022</t>
        </is>
      </c>
      <c r="B19" s="4" t="inlineStr">
        <is>
          <t xml:space="preserve"> </t>
        </is>
      </c>
      <c r="C19" s="5" t="n">
        <v>7032000</v>
      </c>
      <c r="D19" s="4" t="inlineStr">
        <is>
          <t xml:space="preserve"> </t>
        </is>
      </c>
      <c r="E19" s="4" t="inlineStr">
        <is>
          <t xml:space="preserve"> </t>
        </is>
      </c>
      <c r="F19" s="4" t="inlineStr">
        <is>
          <t xml:space="preserve"> </t>
        </is>
      </c>
    </row>
    <row r="20">
      <c r="A20" s="4" t="inlineStr">
        <is>
          <t>Beginning Balance at Jun. 30, 2023</t>
        </is>
      </c>
      <c r="B20" s="6" t="n">
        <v>17417</v>
      </c>
      <c r="C20" s="6" t="n">
        <v>3516</v>
      </c>
      <c r="D20" s="5" t="n">
        <v>10746</v>
      </c>
      <c r="E20" s="5" t="n">
        <v>3005</v>
      </c>
      <c r="F20" s="5" t="n">
        <v>150</v>
      </c>
    </row>
    <row r="21">
      <c r="A21" s="4" t="inlineStr">
        <is>
          <t>Beginning Balance,Shares at Jun. 30, 2023</t>
        </is>
      </c>
      <c r="B21" s="5" t="n">
        <v>7032000</v>
      </c>
      <c r="C21" s="5" t="n">
        <v>7032000</v>
      </c>
      <c r="D21" s="4" t="inlineStr">
        <is>
          <t xml:space="preserve"> </t>
        </is>
      </c>
      <c r="E21" s="4" t="inlineStr">
        <is>
          <t xml:space="preserve"> </t>
        </is>
      </c>
      <c r="F21" s="4" t="inlineStr">
        <is>
          <t xml:space="preserve"> </t>
        </is>
      </c>
    </row>
    <row r="22">
      <c r="A22" s="4" t="inlineStr">
        <is>
          <t>Share options exercised</t>
        </is>
      </c>
      <c r="B22" s="6" t="n">
        <v>6</v>
      </c>
      <c r="C22" s="6" t="n">
        <v>5</v>
      </c>
      <c r="D22" s="5" t="n">
        <v>1</v>
      </c>
      <c r="E22" s="5" t="n">
        <v>0</v>
      </c>
      <c r="F22" s="5" t="n">
        <v>0</v>
      </c>
    </row>
    <row r="23">
      <c r="A23" s="4" t="inlineStr">
        <is>
          <t>Share options exercised, Shares</t>
        </is>
      </c>
      <c r="B23" s="4" t="inlineStr">
        <is>
          <t xml:space="preserve"> </t>
        </is>
      </c>
      <c r="C23" s="5" t="n">
        <v>9000</v>
      </c>
      <c r="D23" s="4" t="inlineStr">
        <is>
          <t xml:space="preserve"> </t>
        </is>
      </c>
      <c r="E23" s="4" t="inlineStr">
        <is>
          <t xml:space="preserve"> </t>
        </is>
      </c>
      <c r="F23" s="4" t="inlineStr">
        <is>
          <t xml:space="preserve"> </t>
        </is>
      </c>
    </row>
    <row r="24">
      <c r="A24" s="4" t="inlineStr">
        <is>
          <t>Net earnings (loss)</t>
        </is>
      </c>
      <c r="B24" s="5" t="n">
        <v>-1344</v>
      </c>
      <c r="C24" s="6" t="n">
        <v>0</v>
      </c>
      <c r="D24" s="5" t="n">
        <v>0</v>
      </c>
      <c r="E24" s="5" t="n">
        <v>-1344</v>
      </c>
      <c r="F24" s="5" t="n">
        <v>0</v>
      </c>
    </row>
    <row r="25">
      <c r="A25" s="4" t="inlineStr">
        <is>
          <t>Ending Balance at Sep. 30, 2023</t>
        </is>
      </c>
      <c r="B25" s="5" t="n">
        <v>16079</v>
      </c>
      <c r="C25" s="6" t="n">
        <v>3521</v>
      </c>
      <c r="D25" s="5" t="n">
        <v>10747</v>
      </c>
      <c r="E25" s="5" t="n">
        <v>1661</v>
      </c>
      <c r="F25" s="5" t="n">
        <v>150</v>
      </c>
    </row>
    <row r="26">
      <c r="A26" s="4" t="inlineStr">
        <is>
          <t>Ending Balance, Shares at Sep. 30, 2023</t>
        </is>
      </c>
      <c r="B26" s="4" t="inlineStr">
        <is>
          <t xml:space="preserve"> </t>
        </is>
      </c>
      <c r="C26" s="5" t="n">
        <v>7041000</v>
      </c>
      <c r="D26" s="4" t="inlineStr">
        <is>
          <t xml:space="preserve"> </t>
        </is>
      </c>
      <c r="E26" s="4" t="inlineStr">
        <is>
          <t xml:space="preserve"> </t>
        </is>
      </c>
      <c r="F26" s="4" t="inlineStr">
        <is>
          <t xml:space="preserve"> </t>
        </is>
      </c>
    </row>
    <row r="27">
      <c r="A27" s="4" t="inlineStr">
        <is>
          <t>Beginning Balance at Jun. 30, 2023</t>
        </is>
      </c>
      <c r="B27" s="6" t="n">
        <v>17417</v>
      </c>
      <c r="C27" s="6" t="n">
        <v>3516</v>
      </c>
      <c r="D27" s="5" t="n">
        <v>10746</v>
      </c>
      <c r="E27" s="5" t="n">
        <v>3005</v>
      </c>
      <c r="F27" s="5" t="n">
        <v>150</v>
      </c>
    </row>
    <row r="28">
      <c r="A28" s="4" t="inlineStr">
        <is>
          <t>Beginning Balance,Shares at Jun. 30, 2023</t>
        </is>
      </c>
      <c r="B28" s="5" t="n">
        <v>7032000</v>
      </c>
      <c r="C28" s="5" t="n">
        <v>7032000</v>
      </c>
      <c r="D28" s="4" t="inlineStr">
        <is>
          <t xml:space="preserve"> </t>
        </is>
      </c>
      <c r="E28" s="4" t="inlineStr">
        <is>
          <t xml:space="preserve"> </t>
        </is>
      </c>
      <c r="F28" s="4" t="inlineStr">
        <is>
          <t xml:space="preserve"> </t>
        </is>
      </c>
    </row>
    <row r="29">
      <c r="A29" s="4" t="inlineStr">
        <is>
          <t>Share options exercised, Shares</t>
        </is>
      </c>
      <c r="B29" s="5" t="n">
        <v>9000</v>
      </c>
      <c r="C29" s="4" t="inlineStr">
        <is>
          <t xml:space="preserve"> </t>
        </is>
      </c>
      <c r="D29" s="4" t="inlineStr">
        <is>
          <t xml:space="preserve"> </t>
        </is>
      </c>
      <c r="E29" s="4" t="inlineStr">
        <is>
          <t xml:space="preserve"> </t>
        </is>
      </c>
      <c r="F29" s="4" t="inlineStr">
        <is>
          <t xml:space="preserve"> </t>
        </is>
      </c>
    </row>
    <row r="30">
      <c r="A30" s="4" t="inlineStr">
        <is>
          <t>Net earnings (loss)</t>
        </is>
      </c>
      <c r="B30" s="6" t="n">
        <v>-4419</v>
      </c>
      <c r="C30" s="4" t="inlineStr">
        <is>
          <t xml:space="preserve"> </t>
        </is>
      </c>
      <c r="D30" s="4" t="inlineStr">
        <is>
          <t xml:space="preserve"> </t>
        </is>
      </c>
      <c r="E30" s="4" t="inlineStr">
        <is>
          <t xml:space="preserve"> </t>
        </is>
      </c>
      <c r="F30" s="4" t="inlineStr">
        <is>
          <t xml:space="preserve"> </t>
        </is>
      </c>
    </row>
    <row r="31">
      <c r="A31" s="4" t="inlineStr">
        <is>
          <t>Ending Balance at Dec. 31, 2023</t>
        </is>
      </c>
      <c r="B31" s="6" t="n">
        <v>13004</v>
      </c>
      <c r="C31" s="6" t="n">
        <v>3521</v>
      </c>
      <c r="D31" s="5" t="n">
        <v>10747</v>
      </c>
      <c r="E31" s="5" t="n">
        <v>-1414</v>
      </c>
      <c r="F31" s="5" t="n">
        <v>150</v>
      </c>
    </row>
    <row r="32">
      <c r="A32" s="4" t="inlineStr">
        <is>
          <t>Ending Balance, Shares at Dec. 31, 2023</t>
        </is>
      </c>
      <c r="B32" s="5" t="n">
        <v>7041000</v>
      </c>
      <c r="C32" s="5" t="n">
        <v>7041000</v>
      </c>
      <c r="D32" s="4" t="inlineStr">
        <is>
          <t xml:space="preserve"> </t>
        </is>
      </c>
      <c r="E32" s="4" t="inlineStr">
        <is>
          <t xml:space="preserve"> </t>
        </is>
      </c>
      <c r="F32" s="4" t="inlineStr">
        <is>
          <t xml:space="preserve"> </t>
        </is>
      </c>
    </row>
    <row r="33">
      <c r="A33" s="4" t="inlineStr">
        <is>
          <t>Beginning Balance at Sep. 30, 2023</t>
        </is>
      </c>
      <c r="B33" s="6" t="n">
        <v>16079</v>
      </c>
      <c r="C33" s="6" t="n">
        <v>3521</v>
      </c>
      <c r="D33" s="5" t="n">
        <v>10747</v>
      </c>
      <c r="E33" s="5" t="n">
        <v>1661</v>
      </c>
      <c r="F33" s="5" t="n">
        <v>150</v>
      </c>
    </row>
    <row r="34">
      <c r="A34" s="4" t="inlineStr">
        <is>
          <t>Beginning Balance,Shares at Sep. 30, 2023</t>
        </is>
      </c>
      <c r="B34" s="4" t="inlineStr">
        <is>
          <t xml:space="preserve"> </t>
        </is>
      </c>
      <c r="C34" s="5" t="n">
        <v>7041000</v>
      </c>
      <c r="D34" s="4" t="inlineStr">
        <is>
          <t xml:space="preserve"> </t>
        </is>
      </c>
      <c r="E34" s="4" t="inlineStr">
        <is>
          <t xml:space="preserve"> </t>
        </is>
      </c>
      <c r="F34" s="4" t="inlineStr">
        <is>
          <t xml:space="preserve"> </t>
        </is>
      </c>
    </row>
    <row r="35">
      <c r="A35" s="4" t="inlineStr">
        <is>
          <t>Net earnings (loss)</t>
        </is>
      </c>
      <c r="B35" s="5" t="n">
        <v>-3075</v>
      </c>
      <c r="C35" s="6" t="n">
        <v>0</v>
      </c>
      <c r="D35" s="5" t="n">
        <v>0</v>
      </c>
      <c r="E35" s="5" t="n">
        <v>-3075</v>
      </c>
      <c r="F35" s="5" t="n">
        <v>0</v>
      </c>
    </row>
    <row r="36">
      <c r="A36" s="4" t="inlineStr">
        <is>
          <t>Ending Balance at Dec. 31, 2023</t>
        </is>
      </c>
      <c r="B36" s="6" t="n">
        <v>13004</v>
      </c>
      <c r="C36" s="6" t="n">
        <v>3521</v>
      </c>
      <c r="D36" s="6" t="n">
        <v>10747</v>
      </c>
      <c r="E36" s="6" t="n">
        <v>-1414</v>
      </c>
      <c r="F36" s="6" t="n">
        <v>150</v>
      </c>
    </row>
    <row r="37">
      <c r="A37" s="4" t="inlineStr">
        <is>
          <t>Ending Balance, Shares at Dec. 31, 2023</t>
        </is>
      </c>
      <c r="B37" s="5" t="n">
        <v>7041000</v>
      </c>
      <c r="C37" s="5" t="n">
        <v>7041000</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Cash Used in Operating Activities</t>
        </is>
      </c>
      <c r="B4" s="6" t="n">
        <v>-1530</v>
      </c>
      <c r="C4" s="6" t="n">
        <v>-724</v>
      </c>
    </row>
    <row r="5">
      <c r="A5" s="3" t="inlineStr">
        <is>
          <t>Cash Flows Provided by (Used in) Investing Activities:</t>
        </is>
      </c>
      <c r="B5" s="4" t="inlineStr">
        <is>
          <t xml:space="preserve"> </t>
        </is>
      </c>
      <c r="C5" s="4" t="inlineStr">
        <is>
          <t xml:space="preserve"> </t>
        </is>
      </c>
    </row>
    <row r="6">
      <c r="A6" s="4" t="inlineStr">
        <is>
          <t>Expenditures for property, plant and equipment - continuing operations</t>
        </is>
      </c>
      <c r="B6" s="5" t="n">
        <v>-824</v>
      </c>
      <c r="C6" s="5" t="n">
        <v>-833</v>
      </c>
    </row>
    <row r="7">
      <c r="A7" s="4" t="inlineStr">
        <is>
          <t>Expenditures for property, plant and equipment - discontinued operations</t>
        </is>
      </c>
      <c r="B7" s="5" t="n">
        <v>-74</v>
      </c>
      <c r="C7" s="5" t="n">
        <v>-318</v>
      </c>
    </row>
    <row r="8">
      <c r="A8" s="4" t="inlineStr">
        <is>
          <t>Proceeds from sale of property, plant and equipment - continuing operations</t>
        </is>
      </c>
      <c r="B8" s="5" t="n">
        <v>5</v>
      </c>
      <c r="C8" s="5" t="n">
        <v>213</v>
      </c>
    </row>
    <row r="9">
      <c r="A9" s="4" t="inlineStr">
        <is>
          <t>Net Cash Used in Investing Activities</t>
        </is>
      </c>
      <c r="B9" s="5" t="n">
        <v>-893</v>
      </c>
      <c r="C9" s="5" t="n">
        <v>-938</v>
      </c>
    </row>
    <row r="10">
      <c r="A10" s="3" t="inlineStr">
        <is>
          <t>Cash Flows Provided by (Used in) Financing Activities:</t>
        </is>
      </c>
      <c r="B10" s="4" t="inlineStr">
        <is>
          <t xml:space="preserve"> </t>
        </is>
      </c>
      <c r="C10" s="4" t="inlineStr">
        <is>
          <t xml:space="preserve"> </t>
        </is>
      </c>
    </row>
    <row r="11">
      <c r="A11" s="4" t="inlineStr">
        <is>
          <t>Proceeds from share options exercises</t>
        </is>
      </c>
      <c r="B11" s="5" t="n">
        <v>6</v>
      </c>
      <c r="C11" s="5" t="n">
        <v>48</v>
      </c>
    </row>
    <row r="12">
      <c r="A12" s="4" t="inlineStr">
        <is>
          <t>Payments on long-term debt - discontinued operations</t>
        </is>
      </c>
      <c r="B12" s="5" t="n">
        <v>-14</v>
      </c>
      <c r="C12" s="5" t="n">
        <v>-24</v>
      </c>
    </row>
    <row r="13">
      <c r="A13" s="4" t="inlineStr">
        <is>
          <t>Net Cash Provided by (Used in) Financing Activities</t>
        </is>
      </c>
      <c r="B13" s="5" t="n">
        <v>-8</v>
      </c>
      <c r="C13" s="5" t="n">
        <v>24</v>
      </c>
    </row>
    <row r="14">
      <c r="A14" s="4" t="inlineStr">
        <is>
          <t>Net Decrease in Cash and Cash Equivalents</t>
        </is>
      </c>
      <c r="B14" s="5" t="n">
        <v>-2431</v>
      </c>
      <c r="C14" s="5" t="n">
        <v>-1638</v>
      </c>
    </row>
    <row r="15">
      <c r="A15" s="4" t="inlineStr">
        <is>
          <t>Cash and Cash Equivalents Beginning of Period</t>
        </is>
      </c>
      <c r="B15" s="5" t="n">
        <v>4486</v>
      </c>
      <c r="C15" s="5" t="n">
        <v>6794</v>
      </c>
    </row>
    <row r="16">
      <c r="A16" s="4" t="inlineStr">
        <is>
          <t>Cash and Cash Equivalents End of Period</t>
        </is>
      </c>
      <c r="B16" s="5" t="n">
        <v>2055</v>
      </c>
      <c r="C16" s="5" t="n">
        <v>5156</v>
      </c>
    </row>
    <row r="17">
      <c r="A17" s="3" t="inlineStr">
        <is>
          <t>Cash Paid (Received) for:</t>
        </is>
      </c>
      <c r="B17" s="4" t="inlineStr">
        <is>
          <t xml:space="preserve"> </t>
        </is>
      </c>
      <c r="C17" s="4" t="inlineStr">
        <is>
          <t xml:space="preserve"> </t>
        </is>
      </c>
    </row>
    <row r="18">
      <c r="A18" s="4" t="inlineStr">
        <is>
          <t>Interest</t>
        </is>
      </c>
      <c r="B18" s="5" t="n">
        <v>-51</v>
      </c>
      <c r="C18" s="5" t="n">
        <v>-6</v>
      </c>
    </row>
    <row r="19">
      <c r="A19" s="4" t="inlineStr">
        <is>
          <t>Income taxes</t>
        </is>
      </c>
      <c r="B19" s="5" t="n">
        <v>105</v>
      </c>
      <c r="C19" s="5" t="n">
        <v>-32</v>
      </c>
    </row>
    <row r="20">
      <c r="A20" s="3" t="inlineStr">
        <is>
          <t>Non-cash investing and financing activities:</t>
        </is>
      </c>
      <c r="B20" s="4" t="inlineStr">
        <is>
          <t xml:space="preserve"> </t>
        </is>
      </c>
      <c r="C20" s="4" t="inlineStr">
        <is>
          <t xml:space="preserve"> </t>
        </is>
      </c>
    </row>
    <row r="21">
      <c r="A21" s="4" t="inlineStr">
        <is>
          <t>Right-of-use assets obtained in exchange for operating lease liabilities</t>
        </is>
      </c>
      <c r="B21" s="6" t="n">
        <v>18</v>
      </c>
      <c r="C21"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as of December 31, 2023 and for the three and six month periods ended December 31, 2023 and 2022 have been prepared in accordance with Rule 8-03 and Article 8-03 of Regulation S-X of the Securities and Exchange Commission (“SEC”) and, as such, do not include all information required by accounting principles generally accepted in the United States of America (“GAAP”). The condensed consolidated June 30, 2023 balance sheet included in this interim filing has been derived from the audited consolidated financial statements at that date but does not include all the information and related notes required by GAAP for complete consolidated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3, filed with the SEC on September 28, 2023.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six month periods ended December 31, 2023 are not necessarily indicative of the results that may be expected for the entire fiscal year or any other interim period. Throughout these notes to the condensed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the Company owns or operates any particular asset, business or property. Each operation and business described in this filing is owned and operated by a distinct and indirect subsidiary of SunLink Health System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perations</t>
        </is>
      </c>
      <c r="B4" s="4" t="inlineStr">
        <is>
          <t>Note 2. – Business Operations The Company’s continuing operations are composed of a pharmacy business and an information technology (“IT”) business. The pharmacy business, is composed of four operational areas conducted in three locations in southwest Louisiana: · Retail pharmacy products and services, consisting of retail pharmacy sales.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 A subsidiary, SunLink Health Systems Technology (“SHST Technology”), provides information technology (“IT”) services to outside customers and to SunLink subsidiaries. The Company also owns a subsidiary which owns approximately twenty-five (25) acres of unimproved land in Ellijay, Georgia. ﻿ Series C Redeemable Preferred Shares On August 2, 2023, the Board of SunLink declared a non-cash dividend per Common Share of one fractional interest in one of the Corporation’s Series C Redeemable Preferred Shares (the “Series C Preferred Shares” and each such fraction of a Series C Preferred Share, a “Series C Fractional Interest”). Each of the 7,032 Series C Preferred Shares issued was entitled to one million (1,000,000) votes and each Series C Fractional Interest in a Series C Preferred Share was entitled to one thousand (1,000) votes out of such one million votes. Series C Fractional Interests could not be transferred separately from the Common Shares and were represented by the Common Shares. Each Common Share was entitled to one (1) vote as a Common Share and also one thousand (1,000) votes for the corresponding Series C Fractional Interest thereon, on each matter properly brought before a special shareholders’ meeting which was held on October 19, 2023 and at which the Corporation was reincorporated from the state of Ohio to Georgia (the “Special Meeting”). A further description of the Series C Preferred Shares and the Series C Fractional Interests and the terms and provisions thereof is set forth in the Company’s Current Report on Form 8-K filed with the SEC on August 11, 2023. COVID-19 Pandemic and CARES Act Funding The Company continued to experience adverse after-effects of the COVID-19 pandemic in the quarter ended December 31, 2023 and believes such effects will likely continue to affect its assets and operations in the foreseeable future particularly salaries and wages pressure, workforce shortages, supply chain disruption and broad inflationary pressures. Our ability to make estimates of any such continuing effects of evolving strains of COVID-19 on future revenues, expenses or changes in accounting judgments that have had or are reasonably likely to have a material effect on our financial statements is very limited, depending as they do on the severity and length thereof; as well as any further government actions and/or regulatory changes intended to address such eff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All of the businesses discussed below are reported as discontinued operations and the condensed consolidated financial statements for all prior periods have been adjusted to reflect this presentation. Sale of Trace Regional Hospital, medical office building and three patient clinics, Trace Extended Care operations –On January 22, 2024, the Company's indirect subsidiary, Southern Health Corporation of Houston, Inc. (“Southern”), reached a revised agreement for the sale of Trace Regional Hospital, a vacant medical office building and three (3) patient clinics in Chickasaw County, MS, (collectively “Trace”) to Progressive Health of Houston, LLC (“Progressive”). Pursuant to those agreements, Southern sold certain personal and intangible property to Progressive for $ 500 pursuant to an asset purchase agreement ('Trace Assets Sale"), entered into a six-month net lease of certain hospital real property for $ 20 per month, and engaged Progressive under a management agreement to manage the operations of Trace pending receipt of certain regulatory approvals. As a result of the transaction, Southern’s previous agreement with Progressive dated November 10, 2023, was terminated. Southern also entered into a real estate purchase agreement with Progressive ("Trace Hospital Sale") whereunder Progressive is to purchase certain real estate and improvements of Trace for $ 2,000 by July 31, 2024. As a result of the transactions ("Revised Agreement"), SunLink reported an impairment loss of $ 1,974 at December 31, 2023 to reduce the net value of the Trace hospital assets to the sale proceeds under the revised agreement and reported $ 58 of transaction expenses for the Revised Agreement. Southern is in the process of marketing the Trace Extended Care &amp; Rehabilitation ("Trace Extended Care"), a skilled care nursing facility adjacent to the campus of Trace. Trace Extended Care, which Southern retains, is considered an asset held for sale at December 31, 2023. Southern is in the process of marketing for sale Trace Extended Care, which Southern retains. There can be no assurance that the Trace Real Estate purchase will be completed or that Trace Extended Care will be sold. Sold Hospitals and Nursing Home – Subsidiaries of the Company have sold substantially all the assets of five (5) hospitals (“Sold Facilities”) during the period July 2, 2012 to March 17, 2019. The loss before income taxes of the Sold Facilities results primarily from the effects of retained professional liability insurance and claims expenses and settlement of a lawsuit. Life Sciences and Engineering Segment —SunLink retained a defined benefit retirement plan which covered substantially all the employees of this segment when the segment was sold in fiscal year 1998. Effective February 28, 1997, the plan was amended to freeze participant benefits and close the plan to new participants. Pension expense and related tax benefit or expense is reflected in the results of discontinued operations for this segment for the three and six months ended December 31, 2023 and 2022, respectively. The components of pension expense for the three and six months ended December 31, 2023 and 2022, respectively, were as follows:
Three Months Ended Six Months Ended
December 31, December 31,
2023 2022 2023 2022
Interest cost $ 11 $ 13 $ 22 $ 26
Expected return on assets ( 9 ) ( 10 ) ( 18 ) ( 21 )
Amortization of prior service cost 0 0 0 0
Net pension expense $ 2 $ 3 $ 4 $ 5 SunLink contributed $ 10 to the plan in the six months ended December 31, 2023 and expects to contribute an additional $ 10 during the last six months of the fiscal year ending June 30, 2024. Details of statements of operations from discontinued operations for the three and six months ended December 31, 2023 and 2022, primarily reflecting the reporting of Trace as discontinued operations as a result of the Company's January 22, 2024 revised agreement to sell Trace and its plan to sell Trace Extended Care, are as follows:
Three Months Ended Six Months Ended
December 31, December 31,
2023 2022 2023 2022
Net Revenues $ 2,771 $ 3,752 $ 5,443 $ 7,352
Costs and Expenses:
Salaries, wages and benefits 1,844 2,261 3,742 5,068
Supplies 267 367 556 673
Purchased services 600 777 1,307 1,576
Other operating expense 529 645 1,057 1,118
Rent and lease expense 34 34 67 60
Depreciation and amortization 133 0 266 199
Operating Loss ( 636 ) ( 332 ) ( 1,552 ) ( 1,342 )
Other Income (Expense):
Gains on sale of assets 0 1 0 1
Federal stimulus - Provider relief funds 0 0 0 61
Interest income (expense), net 0 5 0 1
Loss from Discontinued Operations before income taxes ( 636 ) — ( 326 ) ( 1,552 ) ( 1,279 )
Impairment loss of Trace Assets and related sale expenses before income taxes ( 2,032 ) 0 ( 2,032 ) 0
Loss from Discontinued Operations before income taxes ( 2,668 ) ( 326 ) ( 3,584 ) ( 1,279 )
Income Tax Expense 0 0 0 0
Loss from Discontinued Operations, net of tax $ ( 2,668 ) $ ( 326 ) $ ( 3,584 ) $ ( 1,279 ) Details of assets and liabilities held for sale at December 31, 2023 and June 30, 2023, which primarily reflect the reporting of Trace's and Trace Extended Care's assets to be sold and liabilities to be assumed as a result of the Company's January 22, 2024 revised agreement to sell the Trace hospital assets and its plans to dispose of Trace Extended Care are as follows:
December 31, June 30,
2023 2023
Receivables - net $ 1,460 $ 1,659
Inventory 111 125
Prepaid expense and other assets 125 136
Property, plant and equipment, net 5,371 5,564
Impairment reserve ( 1,974 ) 0
Right of use assets 232 246
Noncurrent assets 3 2
Total assets held for sale $ 5,328 $ 7,732
Accounts payable $ 1,249 $ 783
Accrued payroll and related taxes 361 361
Current operating lease liabilities 61 61
Other accrued expenses 24 121
Long-term operating lease liabilities 144 192
Total liabilities held for sale $ 1,839 $ 1,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54:06Z</dcterms:created>
  <dcterms:modified xmlns:dcterms="http://purl.org/dc/terms/" xmlns:xsi="http://www.w3.org/2001/XMLSchema-instance" xsi:type="dcterms:W3CDTF">2024-02-13T21:54:06Z</dcterms:modified>
</cp:coreProperties>
</file>